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Payroll to Officer" sheetId="11" state="visible" r:id="rId11"/>
    <sheet xmlns:r="http://schemas.openxmlformats.org/officeDocument/2006/relationships" name="Line of Credit" sheetId="12" state="visible" r:id="rId12"/>
    <sheet xmlns:r="http://schemas.openxmlformats.org/officeDocument/2006/relationships" name="Loans Payable to Related Partie" sheetId="13" state="visible" r:id="rId13"/>
    <sheet xmlns:r="http://schemas.openxmlformats.org/officeDocument/2006/relationships" name="Loans Payable" sheetId="14" state="visible" r:id="rId14"/>
    <sheet xmlns:r="http://schemas.openxmlformats.org/officeDocument/2006/relationships" name="Convertible Secured Notes Payab" sheetId="15" state="visible" r:id="rId15"/>
    <sheet xmlns:r="http://schemas.openxmlformats.org/officeDocument/2006/relationships" name="Shareholders' Equity"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Loans Payable to Related Part_2" sheetId="22" state="visible" r:id="rId22"/>
    <sheet xmlns:r="http://schemas.openxmlformats.org/officeDocument/2006/relationships" name="Loans Payable (Tables)" sheetId="23" state="visible" r:id="rId23"/>
    <sheet xmlns:r="http://schemas.openxmlformats.org/officeDocument/2006/relationships" name="Shareholders' Equity (Tables)" sheetId="24" state="visible" r:id="rId24"/>
    <sheet xmlns:r="http://schemas.openxmlformats.org/officeDocument/2006/relationships" name="Basis of Presentation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Accrued Payroll to Officer (Det" sheetId="30" state="visible" r:id="rId30"/>
    <sheet xmlns:r="http://schemas.openxmlformats.org/officeDocument/2006/relationships" name="Line of Credit (Details)" sheetId="31" state="visible" r:id="rId31"/>
    <sheet xmlns:r="http://schemas.openxmlformats.org/officeDocument/2006/relationships" name="Loans Payable to Related Part_3" sheetId="32" state="visible" r:id="rId32"/>
    <sheet xmlns:r="http://schemas.openxmlformats.org/officeDocument/2006/relationships" name="Loans Payable to Related Part_4" sheetId="33" state="visible" r:id="rId33"/>
    <sheet xmlns:r="http://schemas.openxmlformats.org/officeDocument/2006/relationships" name="Loans Payable (Details)" sheetId="34" state="visible" r:id="rId34"/>
    <sheet xmlns:r="http://schemas.openxmlformats.org/officeDocument/2006/relationships" name="Loans Payable (Details) - Sched" sheetId="35" state="visible" r:id="rId35"/>
    <sheet xmlns:r="http://schemas.openxmlformats.org/officeDocument/2006/relationships" name="Convertible Secured Notes Pay_2" sheetId="36" state="visible" r:id="rId36"/>
    <sheet xmlns:r="http://schemas.openxmlformats.org/officeDocument/2006/relationships" name="Shareholders' Equity (Details)" sheetId="37" state="visible" r:id="rId37"/>
    <sheet xmlns:r="http://schemas.openxmlformats.org/officeDocument/2006/relationships" name="Shareholders' Equity (Details) " sheetId="38" state="visible" r:id="rId38"/>
    <sheet xmlns:r="http://schemas.openxmlformats.org/officeDocument/2006/relationships" name="Shareholders' Equity (Details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Information Line Items</t>
        </is>
      </c>
    </row>
    <row r="4">
      <c r="A4" s="4" t="inlineStr">
        <is>
          <t>Entity Registrant Name</t>
        </is>
      </c>
      <c r="B4" s="4" t="inlineStr">
        <is>
          <t>U.S. Lighting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4942375</v>
      </c>
    </row>
    <row r="8">
      <c r="A8" s="4" t="inlineStr">
        <is>
          <t>Amendment Flag</t>
        </is>
      </c>
      <c r="B8" s="4" t="inlineStr">
        <is>
          <t>false</t>
        </is>
      </c>
    </row>
    <row r="9">
      <c r="A9" s="4" t="inlineStr">
        <is>
          <t>Entity Central Index Key</t>
        </is>
      </c>
      <c r="B9" s="4" t="inlineStr">
        <is>
          <t>000153639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5689</t>
        </is>
      </c>
    </row>
    <row r="19">
      <c r="A19" s="4" t="inlineStr">
        <is>
          <t>Entity Incorporation, State or Country Code</t>
        </is>
      </c>
      <c r="B19" s="4" t="inlineStr">
        <is>
          <t>FL</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3 - PROPERTY AND EQUIPMENT Property and equipment consist of the following
at September 30, 2020 and December 31, 2019:
September 30, 2020 December 31,
Building and improvements $ 644,000 $ -
Land 96,000 -
Vehicles 411,000 345,000
Production equipment 247,000 224,000
Office equipment 36,000 28,000
Furniture and fixtures 32,000 25,000
1,466,000 622,000
Less: accumulated depreciation and amortization (400,000 ) (406,000 )
Property and equipment, net $ 1,066,000 $ 216,000 Depreciation expense for the nine months
ended September 30, 2020 and 2019 was $51,000 and $36,000, respectively. During the nine months ended September 30, 2020, the Company
traded-in one of its vehicles resulting in a $10,000 gain on the sale of property and equipment which is included in selling, general
and administrative expenses. On April 24, 2020, the Company purchased
land, building, and improvements for $736,000, and moved its operations to Euclid, Ohio, in June 2020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o Officer</t>
        </is>
      </c>
      <c r="B1" s="2" t="inlineStr">
        <is>
          <t>9 Months Ended</t>
        </is>
      </c>
    </row>
    <row r="2">
      <c r="B2" s="2" t="inlineStr">
        <is>
          <t>Sep. 30, 2020</t>
        </is>
      </c>
    </row>
    <row r="3">
      <c r="A3" s="3" t="inlineStr">
        <is>
          <t>Payables and Accruals [Abstract]</t>
        </is>
      </c>
    </row>
    <row r="4">
      <c r="A4" s="4" t="inlineStr">
        <is>
          <t>ACCRUED PAYROLL TO OFFICER</t>
        </is>
      </c>
      <c r="B4" s="4" t="inlineStr">
        <is>
          <t>NOTE 4 – ACCRUED PAYROLL TO OFFICER Beginning in January 2018, the Company’s
President voluntarily elected to defer a portion of his employment compensation. The balance of the compensation owed to the Company’s
President was $403,000 and $312,000 as of September 30, 2020 and December 31, 2019, respectively. There is no maturity date, and
the balances bear no interest. The Company has not entered into any agreements in regard to the deferred compensation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t>
        </is>
      </c>
      <c r="B1" s="2" t="inlineStr">
        <is>
          <t>9 Months Ended</t>
        </is>
      </c>
    </row>
    <row r="2">
      <c r="B2" s="2" t="inlineStr">
        <is>
          <t>Sep. 30, 2020</t>
        </is>
      </c>
    </row>
    <row r="3">
      <c r="A3" s="3" t="inlineStr">
        <is>
          <t>Line Of Credit Disclosure [Abstract]</t>
        </is>
      </c>
    </row>
    <row r="4">
      <c r="A4" s="4" t="inlineStr">
        <is>
          <t>LINE OF CREDIT</t>
        </is>
      </c>
      <c r="B4" s="4" t="inlineStr">
        <is>
          <t>NOTE 5 – LINE OF CREDIT On April 28, 2020, the Company obtained
a $50,000 unsecured line of credit from Keybank. The line of credit carries an interest rate of 3.25% per annum. The balance outstanding
on the line of credit was $39,000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9 Months Ended</t>
        </is>
      </c>
    </row>
    <row r="2">
      <c r="B2" s="2" t="inlineStr">
        <is>
          <t>Sep. 30, 2020</t>
        </is>
      </c>
    </row>
    <row r="3">
      <c r="A3" s="3" t="inlineStr">
        <is>
          <t>Loans Payable To Related Parties [Abstract]</t>
        </is>
      </c>
    </row>
    <row r="4">
      <c r="A4" s="4" t="inlineStr">
        <is>
          <t>LOANS PAYABLE TO RELATED PARTIES</t>
        </is>
      </c>
      <c r="B4" s="4" t="inlineStr">
        <is>
          <t>NOTE 6 – LOANS PAYABLE TO RELATED
PARTIES Loans payable to related parties consist
of the following:
September 30, 2020 December 31,
Loan payable to officers/shareholders (a) $ 2,519,000 $ 2,738,000
Loan payable to related party (b) 125,000 125,000
Loan payable to related party – past due (c) 27,000 32,000
Loan payable to related party (d) 326,000 -
Total loans payable to related parties 2,997,000 2,895,000
Loans payable to related parties, current portion (2,775,000 ) (1,662,000 )
Loans payable to related parties, net of current portion $ 222,000 $ 1,233,000
a. On December 1, 2016, the Company acquired Intellitronix Corporation from the Company’s President and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19, including accrued interest of $619,000, was $2,738,000. During the nine months ended September 30, 2020, the Company accrued interest of $105,000, and made principal and interest payments totaling $324,000. The loan balance on September 30, 2020, including accrued interest of $703,000, was $2,519,000.
b. During the year ended December 31, 2017, the Company’s President and shareholder, advanced $125,000 of working capital to the Company. The advance was converted into a unsecured loan with no interest rate, and due on demand. The loan balance was $125,000 on both September 30, 2020 and December 31, 2019.
c. In July 2016, the Company assumed an obligation of Solei Systems, Inc, an entity owned by the Company’s President and shareholder. The Company agreed to enter into a note agreement with Huntington National Bank for $60,000. The loan has an interest rate of 6.00% and requires a monthly payment of $1,000. The loan balance on December 31, 2019 was $32,000. During the nine months ended September 30, 2020, the Company made loan payments of $5,000, leaving a balance outstanding of $27,000 at September 30, 2020. The loan is currently past due.
d. On April 24, 2020, the Company entered into a loan agreement (the “Loan Agreement”) with the Company’s President and shareholder, Paul Spivak (the “Lender”), pursuant to which the Company borrowed $408,000 from the Lender. The Loan has a term of twelve months and carries an interest rate of 6.00%. The Company used the net proceeds from the Loan to acquire the facility described in Note 3. During the nine months ended September 30, 2020, the Company accrued interest of $11,000, and made principal payments totaling $93,000. The loan balance on September 30, 2020, including accrued interest of $11,000, was $32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NOTE 7 – LOANS PAYABLE Loan payable consist of the following:
September 30, December 31,
SBA PPP Loan (a) $ 196,000 $ -
PayPal Working Capital Loan, net of discount (b) 50,000 152,000
PayPal Working Capital Loan, net of discount (c) 18,000 59,000
Secured promissory note (d) 108,000 -
Vehicle loans (e) 164,000 85,000
Secured note payable (f) 266,000 -
Loans discount (13,000 ) (27,000 )
Total loans payable 789,000 269,000
Loans payable, current portion (213,000 ) (203,000 )
Loans payable, net of current portion $ 576,000 $ 66,000
a. On April 10, 2020, the Company was granted a loan (the “PPP loan”) from Key Bank in the aggregate amount of $195,000 pursuant to the Paycheck Protection Program (the “PPP”) under the CARES Act. The PPP loan agreement is dated April 10, 2020, matures on April 10, 2022, bears interest at a rate of 1% per annum, is unsecured and guaranteed by the U.S. Small Business Administration (SBA). The loan term may be extended to April 10, 2025, if mutually agreed to by the Company and lender. The PPP loan is payable monthly commencing 10 months after the end of the covered period, which was approximately October 10, 2020. In accordance with the PPP Flexibility Act passed in June 2020, if the Company applies for loan forgiveness within 10 months after the end of the covered period, then no payments are due until the SBA remits payment of a forgiveness amount or determines that no forgiveness is authorized. If the Company does not submit a request for forgiveness within 10 months after the end of the covered period, the Company will begin making payments on the PPP loan. We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we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 During the nine months ended September 30, 2020, the Company accrued additional
interest of $1,000, leaving a total of $196,000 owed at September 30, 2020.
b. On August 12, 2019, the Company entered into a PayPal Working Capital loan secured by the Company’s PayPal sales proceeds and PayPal account. The principal amount of the loan was for $216,000. The Company received net proceeds of $200,000, net of loan fees of $16,000. The loan has a 20-month term and requires monthly payments equal to 20% of monthly PayPal sales proceeds, but no less than $11,000 every 90-day period. The PayPal Working Capital loan balance was $152,000 at December 31, 2019. During the nine months ended September 30, 2020, the Company made principal payments of $102,000, leaving a total of $50,000 owed at September 30, 2020.
c. On November 25, 2019, the Company entered into a PayPal Working Capital loan secured by the Company’s PayPal sales proceeds and PayPal account. The principal amount of the loan was for $66,000. The Company received net proceeds of $50,000, net of loan fees of $16,000. The loan has a 20-month term and requires monthly payments equal to 20% of monthly PayPal sales proceeds, but no less than $3,300 every 90-day period. The PayPal Working Capital loan balance was $59,000 at December 31, 2019. During the nine months ended September 30, 2020, the Company made principal payments of $41,000, leaving a total of $18,000 owed at September 30, 2020.
d. On March 12, 2020, the Company entered into a loan agreement with Celtic Bank in the principal amount of $150,000 with interest at 32.09% per annum and due on September 12, 2021. The loan requires minimum monthly principal and interest payments of $11,000 and is secured by the Company’s assets and future sales, and is personally guaranteed by the Company’s CEO. During the nine months ended September 30, 2020, the Company made principal payments of $42,000, leaving a total of $108,000 owed at September 30, 2020.
e. In April 2016 and September 2016, the Company purchased two vehicles for $54,000 and $61,000, respectively, and entered into loans ranging from 60 to 72 months, with interest rates per annum of 4.11% to 4.14%. In November 2019, the Company purchased an additional automobile for $30,000, with loan terms of 72 months and an interest rate of 10.99% per annum. The aggregate loan balance was $85,000 at December 31, 2019. In July 2020, the Company purchased two vehicles for $50,000 and $69,000, respectively, and entered loans ranging from 60 to 144 months, with interest rates per annum of 0% to 5.24%. During the nine months ended September 30, 2020, the Company made total payments of $40,000, leaving an aggregate balance on the loans of $164,000 at September 30, 2020.
f.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Chief Executive Officer and secured by the Company’s real estate. The balance on the loan was $266,000 at September 30, 2020. The aggregate amount of the loan fees,
related to PayPal Working Capital Loans, was $32,000 and was recorded as a valuation discount to be amortized over the life of
the PayPal Working Capital Loans. At December 31, 2019, the remaining unamortized balance of the valuation discount was $27,000.
During the nine months ended September 30, 2020, the amortization of the valuation discount was $14,000, and was recorded as an
interest cost, leaving an $13,000 remaining unamortized balance of the valuation discount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cured Notes Payable</t>
        </is>
      </c>
      <c r="B1" s="2" t="inlineStr">
        <is>
          <t>9 Months Ended</t>
        </is>
      </c>
    </row>
    <row r="2">
      <c r="B2" s="2" t="inlineStr">
        <is>
          <t>Sep. 30, 2020</t>
        </is>
      </c>
    </row>
    <row r="3">
      <c r="A3" s="3" t="inlineStr">
        <is>
          <t>Debt Disclosure [Abstract]</t>
        </is>
      </c>
    </row>
    <row r="4">
      <c r="A4" s="4" t="inlineStr">
        <is>
          <t>CONVERTIBLE SECURED NOTES PAYABLE</t>
        </is>
      </c>
      <c r="B4" s="4" t="inlineStr">
        <is>
          <t>NOTE 8 – CONVERTIBLE SECURED NOTES
PAYABLE The Company issued convertible secured
debentures (“Convertible Notes”) to accredited investors with interest at 10% per annum, a term of eighteen months,
and secured by all of the assets of the Company and its subsidiaries. The Convertible Notes provide a conversion right, in which
the principal amount of the Note, together with any accrued but unpaid interest, could be converted into the Company’s common
stock at a conversion price at $0.25 per share. At December 31, 2019, the balance owed on the Convertible Notes was $113,000. During
the nine months ended September 30, 2020, the Company received proceeds of $227,000 on the issuance of convertible secured notes,
accrued additional interest of $19,000, and converted $44,000 of principal and interest into shares of the Company’s common
stock leaving a total of $315,000 owed at September 30, 2020, of which $201,000 was recorded as a short term liability. As of September
30, 2020, the Convertible Notes were convertible into 1,255,91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NOTE 9 – SHAREHOLDERS’ EQUITY Common shares issued for cash During the nine months ended September
30, 2020, the Company received proceeds of $399,000 from the sale of 2,592,000 shares of common stock, at a weighted average share
price of $0.15 per share, as part of a Regulation D offering . . Shares issued on conversion of a convertible
note payable During the nine months ended September
30, 2020, the Company issued 177,068 shares of the Company’s common stock, for the conversion of $44,000 of convertible notes
payable and accrued interest. Common shares issued for services During the nine months ended September
30, 2020, the Company issued its employees common shares to reward performance. The Company issued 125,000 shares of common stock,
with a fair value of $31,000 at the date of grant, which was recognized as compensation cost. During the nine months ended September
30, 2019, the Company issued its employees and consultants common shares. The Company issued 1,314,000 shares of common stock,
with a fair value of $329,000 at the date of grant, which was recognized as compensation cost. Summary of Warrants A summary of warrants for the period ended
September 30, 2020, is as follows:
Weighted
Number Average
of Exercise
Warrants Price
Balance outstanding, December 31, 2019 5,814,000 0.50
Warrants granted 20,000 0.25
Warrants exercised - -
Warrants expired or forfeited (5,814,000 ) 0.50
Balance outstanding, September 30, 2020 20,000 $ 0.25
Balance exercisable, September 30, 2020 20,000 $ 0.25 Information relating to outstanding warrants
at September 30, 2020, summarized by exercise price, is as follows:
Outstanding Exercisable
Weighted Weighted
Average Average
Exercise Price Shares Life (Years) Exercise Price Shares Exercise
$ 0.25 20,000 0.94 $ 0.25 20,000 $ 0.25 The weighted-average remaining contractual
life of warrants outstanding and exercisable at September 30, 2020 was 0.94 years. At September 30, 2020, the outstanding warrants
had an intrinsic value of $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9 Months Ended</t>
        </is>
      </c>
    </row>
    <row r="2">
      <c r="B2" s="2" t="inlineStr">
        <is>
          <t>Sep. 30, 2020</t>
        </is>
      </c>
    </row>
    <row r="3">
      <c r="A3" s="3" t="inlineStr">
        <is>
          <t>Legal Proceedings Disclosure [Abstract]</t>
        </is>
      </c>
    </row>
    <row r="4">
      <c r="A4" s="4" t="inlineStr">
        <is>
          <t>LEGAL PROCEEDINGS</t>
        </is>
      </c>
      <c r="B4" s="4" t="inlineStr">
        <is>
          <t>NOTE 10 – LEGAL PROCEEDINGS We are engaged from time to time in the
defense of lawsuits arising out of the ordinary course and conduct of our business. There is no action, suit, proceeding, inquiry
or investigation before or by any court, public board, government agency, self-regulatory organization or body pending or, to the
knowledge of the executive officers of our Company or our subsidiary, threatened against our Company, our common stock, our subsidiary
or of our Company or our subsidiary’s officers or directors in their capacities as su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Common shares issued for cash Subsequent to September 30, 2020, the
Company received proceeds of $153,800 from the issuance of 1,025,333 shares of common stock, at $0.15 per share, as part of a
Regulation D offering . Shares issued on conversion of convertible
note payable Subsequent to September 30, 2020, the Company
issued 902,448 shares of the Company’s common stock, for the conversion of $225,000 of convertible notes payable, and $1,000
of accrued interest on convertible not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Consolidation</t>
        </is>
      </c>
      <c r="B4" s="4" t="inlineStr">
        <is>
          <t>Basis of Consolidation The condensed consolidated financial statements
include the accounts of the Company and its wholly-owned subsidiary Intellitronix Corp. Intercompany transactions and balances
have been eliminated in consolidation.</t>
        </is>
      </c>
    </row>
    <row r="5">
      <c r="A5" s="4" t="inlineStr">
        <is>
          <t>Loss per Share Calculations</t>
        </is>
      </c>
      <c r="B5" s="4" t="inlineStr">
        <is>
          <t>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Warrants to acquire 20,000 shares of common
stock, and 1,255,910 shares of common stock issuable under convertible note agreements, have been excluded from the calculation
of weighted average common shares outstanding at September 30, 2020, as their effect would have been anti-dilutive. Warrants to
acquire 5,814,000 shares of common stock have been excluded from the calculation of weighted average common shares outstanding
at September 30, 2019, as their effect would have been anti-dilutive.</t>
        </is>
      </c>
    </row>
    <row r="6">
      <c r="A6" s="4" t="inlineStr">
        <is>
          <t>Use of Estimates</t>
        </is>
      </c>
      <c r="B6"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t>
        </is>
      </c>
    </row>
    <row r="7">
      <c r="A7" s="4" t="inlineStr">
        <is>
          <t>Revenue Recognition</t>
        </is>
      </c>
      <c r="B7" s="4" t="inlineStr">
        <is>
          <t>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In the following table, revenue is disaggregated
by major product line for the three months ended September 30, 2020:
Sales Channels LED digital gauges and automotive electronics and accessories LED lighting tubes and bulbs Total
Business to business $ 531,000 $ 1,000 $ 532,000
Direct to consumer/online 430,000 - 430,000
Total $ 961,000 $ 1,000 $ 962,000 In the following table, revenue is disaggregated by major product line for the nine months ended September 30, 2020:
Sales Channels LED digital gauges and automotive electronics and accessories LED lighting tubes and bulbs Total
Business to business $ 1,240,000 $ 2,000 $ 1,242,000
Direct to consumer/online 1,282,000 - 1,282,000
Total $ 2,522,000 $ 2,000 $ 2,524,000 In the following table, revenue is disaggregated
by major product line for the three months ended September 30, 2019:
Sales Channels LED digital gauges and automotive electronics and accessories LED lighting tubes and bulbs Total
Business to business $ 204,000 $ 1,000 $ 205,000
Direct to consumer/online 448,000 - 448,000
Total $ 652,000 $ 1,000 $ 653,000 In the following table, revenue is disaggregated by major product line for the nine months ended September 30, 2019:
Sales Channels LED digital gauges and automotive electronics and accessories LED lighting tubes and bulbs Total
Business to business $ 786,000 $ 13,000 $ 799,000
Direct to consumer/online 1,140,000 - 1,140,000
Total $ 1,926,000 $ 13,000 $ 1,939,000 Products sold by the Company are distinct
individual products. The products are offered for sale as finished goods only, and there are no performance obligations required
post-shipment for customers to derive the expected value from them. Most of the Company’s sales are received through several
eBay web-commerce websites, which requires customer payment at time of order placement. Customer advanced payments were $53,000
and $15,000 at September 30, 2020 and December 31, 2019, respectively, and are recorded as a liability on the consolidated balance
sheets. The Company does offer a 30-day return
policy from the date of shipment. The Company also provides a limited lifetime warranty on its products. Due to a limited history
of returns, the Company does not maintain a warranty reserve.</t>
        </is>
      </c>
    </row>
    <row r="8">
      <c r="A8" s="4" t="inlineStr">
        <is>
          <t>Accounts Receivable</t>
        </is>
      </c>
      <c r="B8" s="4" t="inlineStr">
        <is>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September 30, 2020, and December 31,
2019, the Company determined that no allowance for doubtful accounts was necessary.</t>
        </is>
      </c>
    </row>
    <row r="9">
      <c r="A9" s="4" t="inlineStr">
        <is>
          <t>Product Development Costs</t>
        </is>
      </c>
      <c r="B9" s="4" t="inlineStr">
        <is>
          <t>Product Development Costs Product development costs are expensed
in the period incurred. The costs primarily consist of prototype and testing costs. Product development costs for the three and
nine months ended September 30, 2020 and 2019, were $111,000 and $331,000, and $57,000 and $168,000, respectively.</t>
        </is>
      </c>
    </row>
    <row r="10">
      <c r="A10" s="4" t="inlineStr">
        <is>
          <t>Income Taxes</t>
        </is>
      </c>
      <c r="B10" s="4" t="inlineStr">
        <is>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September 30, 2020 and December 31,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11">
      <c r="A11" s="4" t="inlineStr">
        <is>
          <t>Advertising Costs</t>
        </is>
      </c>
      <c r="B11" s="4" t="inlineStr">
        <is>
          <t>Advertising Costs Advertising costs are expensed as incurred
and are included in selling, general and administrative expenses. Advertising costs were $25,000 and $6,000 for the nine months
ended September 30, 2020 and 2019, respectively.</t>
        </is>
      </c>
    </row>
    <row r="12">
      <c r="A12" s="4" t="inlineStr">
        <is>
          <t>Concentration Risks</t>
        </is>
      </c>
      <c r="B12" s="4" t="inlineStr">
        <is>
          <t>Concentration Risks The Company maintains the majority of its
cash balances with one financial institution, in the form of demand deposits. Periodically,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Sales. Accounts receivable. Purchases from vendors.</t>
        </is>
      </c>
    </row>
    <row r="13">
      <c r="A13" s="4" t="inlineStr">
        <is>
          <t>Fair Value Measurements</t>
        </is>
      </c>
      <c r="B13" s="4" t="inlineStr">
        <is>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the line of credit and notes payable approximate their fair values due to the fact that the interest rates on these obligations
are based on prevailing market interest rates.</t>
        </is>
      </c>
    </row>
    <row r="14">
      <c r="A14" s="4" t="inlineStr">
        <is>
          <t>Recently Issued Accounting Pronouncements</t>
        </is>
      </c>
      <c r="B14" s="4" t="inlineStr">
        <is>
          <t>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87000</v>
      </c>
      <c r="C3" s="6" t="n">
        <v>107000</v>
      </c>
    </row>
    <row r="4">
      <c r="A4" s="4" t="inlineStr">
        <is>
          <t>Accounts receivable</t>
        </is>
      </c>
      <c r="B4" s="5" t="n">
        <v>118000</v>
      </c>
      <c r="C4" s="5" t="n">
        <v>94000</v>
      </c>
    </row>
    <row r="5">
      <c r="A5" s="4" t="inlineStr">
        <is>
          <t>Inventories, net</t>
        </is>
      </c>
      <c r="B5" s="5" t="n">
        <v>126000</v>
      </c>
      <c r="C5" s="5" t="n">
        <v>108000</v>
      </c>
    </row>
    <row r="6">
      <c r="A6" s="4" t="inlineStr">
        <is>
          <t>Prepaid expenses and other current assets</t>
        </is>
      </c>
      <c r="B6" s="5" t="n">
        <v>220000</v>
      </c>
      <c r="C6" s="5" t="n">
        <v>5000</v>
      </c>
    </row>
    <row r="7">
      <c r="A7" s="4" t="inlineStr">
        <is>
          <t>Total Current Assets</t>
        </is>
      </c>
      <c r="B7" s="5" t="n">
        <v>551000</v>
      </c>
      <c r="C7" s="5" t="n">
        <v>314000</v>
      </c>
    </row>
    <row r="8">
      <c r="A8" s="4" t="inlineStr">
        <is>
          <t>Property and equipment, net</t>
        </is>
      </c>
      <c r="B8" s="5" t="n">
        <v>1066000</v>
      </c>
      <c r="C8" s="5" t="n">
        <v>216000</v>
      </c>
    </row>
    <row r="9">
      <c r="A9" s="4" t="inlineStr">
        <is>
          <t>Right of use asset, net</t>
        </is>
      </c>
      <c r="B9" s="5" t="n">
        <v>17000</v>
      </c>
      <c r="C9" s="5" t="n">
        <v>25000</v>
      </c>
    </row>
    <row r="10">
      <c r="A10" s="4" t="inlineStr">
        <is>
          <t>Other assets</t>
        </is>
      </c>
      <c r="B10" s="4" t="inlineStr">
        <is>
          <t xml:space="preserve"> </t>
        </is>
      </c>
      <c r="C10" s="5" t="n">
        <v>3000</v>
      </c>
    </row>
    <row r="11">
      <c r="A11" s="4" t="inlineStr">
        <is>
          <t>Total Assets</t>
        </is>
      </c>
      <c r="B11" s="5" t="n">
        <v>1634000</v>
      </c>
      <c r="C11" s="5" t="n">
        <v>558000</v>
      </c>
    </row>
    <row r="12">
      <c r="A12" s="3" t="inlineStr">
        <is>
          <t>Current Liabilities</t>
        </is>
      </c>
    </row>
    <row r="13">
      <c r="A13" s="4" t="inlineStr">
        <is>
          <t>Accounts payable</t>
        </is>
      </c>
      <c r="B13" s="5" t="n">
        <v>255000</v>
      </c>
      <c r="C13" s="5" t="n">
        <v>194000</v>
      </c>
    </row>
    <row r="14">
      <c r="A14" s="4" t="inlineStr">
        <is>
          <t>Accrued expenses</t>
        </is>
      </c>
      <c r="B14" s="5" t="n">
        <v>69000</v>
      </c>
      <c r="C14" s="5" t="n">
        <v>69000</v>
      </c>
    </row>
    <row r="15">
      <c r="A15" s="4" t="inlineStr">
        <is>
          <t>Accrued payroll to an officer</t>
        </is>
      </c>
      <c r="B15" s="5" t="n">
        <v>403000</v>
      </c>
      <c r="C15" s="5" t="n">
        <v>312000</v>
      </c>
    </row>
    <row r="16">
      <c r="A16" s="4" t="inlineStr">
        <is>
          <t>Customer advance payments</t>
        </is>
      </c>
      <c r="B16" s="5" t="n">
        <v>53000</v>
      </c>
      <c r="C16" s="5" t="n">
        <v>15000</v>
      </c>
    </row>
    <row r="17">
      <c r="A17" s="4" t="inlineStr">
        <is>
          <t>Line of credit</t>
        </is>
      </c>
      <c r="B17" s="5" t="n">
        <v>39000</v>
      </c>
      <c r="C17" s="4" t="inlineStr">
        <is>
          <t xml:space="preserve"> </t>
        </is>
      </c>
    </row>
    <row r="18">
      <c r="A18" s="4" t="inlineStr">
        <is>
          <t>Lease payable, current portion</t>
        </is>
      </c>
      <c r="B18" s="5" t="n">
        <v>6000</v>
      </c>
      <c r="C18" s="5" t="n">
        <v>29000</v>
      </c>
    </row>
    <row r="19">
      <c r="A19" s="4" t="inlineStr">
        <is>
          <t>Loans payable, current portion, net of discount of $13,000 and $27,000, respectively</t>
        </is>
      </c>
      <c r="B19" s="5" t="n">
        <v>213000</v>
      </c>
      <c r="C19" s="5" t="n">
        <v>203000</v>
      </c>
    </row>
    <row r="20">
      <c r="A20" s="4" t="inlineStr">
        <is>
          <t>Convertible notes payable, current portion</t>
        </is>
      </c>
      <c r="B20" s="5" t="n">
        <v>201000</v>
      </c>
      <c r="C20" s="4" t="inlineStr">
        <is>
          <t xml:space="preserve"> </t>
        </is>
      </c>
    </row>
    <row r="21">
      <c r="A21" s="4" t="inlineStr">
        <is>
          <t>Loans payable, related party, current portion</t>
        </is>
      </c>
      <c r="B21" s="5" t="n">
        <v>2775000</v>
      </c>
      <c r="C21" s="5" t="n">
        <v>1662000</v>
      </c>
    </row>
    <row r="22">
      <c r="A22" s="4" t="inlineStr">
        <is>
          <t>Total Current Liabilities</t>
        </is>
      </c>
      <c r="B22" s="5" t="n">
        <v>4014000</v>
      </c>
      <c r="C22" s="5" t="n">
        <v>2484000</v>
      </c>
    </row>
    <row r="23">
      <c r="A23" s="4" t="inlineStr">
        <is>
          <t>Lease payable, net of current portion</t>
        </is>
      </c>
      <c r="B23" s="5" t="n">
        <v>12000</v>
      </c>
      <c r="C23" s="4" t="inlineStr">
        <is>
          <t xml:space="preserve"> </t>
        </is>
      </c>
    </row>
    <row r="24">
      <c r="A24" s="4" t="inlineStr">
        <is>
          <t>Loans payable, net of current portion</t>
        </is>
      </c>
      <c r="B24" s="5" t="n">
        <v>576000</v>
      </c>
      <c r="C24" s="5" t="n">
        <v>66000</v>
      </c>
    </row>
    <row r="25">
      <c r="A25" s="4" t="inlineStr">
        <is>
          <t>Convertible notes payable, net of current portion</t>
        </is>
      </c>
      <c r="B25" s="5" t="n">
        <v>114000</v>
      </c>
      <c r="C25" s="5" t="n">
        <v>113000</v>
      </c>
    </row>
    <row r="26">
      <c r="A26" s="4" t="inlineStr">
        <is>
          <t>Loans payable, related party, net of current portion</t>
        </is>
      </c>
      <c r="B26" s="5" t="n">
        <v>222000</v>
      </c>
      <c r="C26" s="5" t="n">
        <v>1233000</v>
      </c>
    </row>
    <row r="27">
      <c r="A27" s="4" t="inlineStr">
        <is>
          <t>Total Liabilities</t>
        </is>
      </c>
      <c r="B27" s="5" t="n">
        <v>4938000</v>
      </c>
      <c r="C27" s="5" t="n">
        <v>3896000</v>
      </c>
    </row>
    <row r="28">
      <c r="A28" s="4" t="inlineStr">
        <is>
          <t>Commitments and Contingencies</t>
        </is>
      </c>
      <c r="B28" s="4" t="inlineStr">
        <is>
          <t xml:space="preserve"> </t>
        </is>
      </c>
      <c r="C28" s="4" t="inlineStr">
        <is>
          <t xml:space="preserve"> </t>
        </is>
      </c>
    </row>
    <row r="29">
      <c r="A29" s="3" t="inlineStr">
        <is>
          <t>Shareholders’ Deficit</t>
        </is>
      </c>
    </row>
    <row r="30">
      <c r="A30" s="4" t="inlineStr">
        <is>
          <t>Preferred stock, $0.0001 par value, 10,000,000 shares authorized; no shares issued and outstanding at September 30, 2020 and December 31, 2019, respectively</t>
        </is>
      </c>
      <c r="B30" s="4" t="inlineStr">
        <is>
          <t xml:space="preserve"> </t>
        </is>
      </c>
      <c r="C30" s="4" t="inlineStr">
        <is>
          <t xml:space="preserve"> </t>
        </is>
      </c>
    </row>
    <row r="31">
      <c r="A31" s="4" t="inlineStr">
        <is>
          <t>Common stock, $0.0001 par value, 100,000,000 shares authorized; 93,241,594 and 90,347,526 shares issued and outstanding at September 30, 2020 and December 31, 2019, respectively</t>
        </is>
      </c>
      <c r="B31" s="5" t="n">
        <v>9000</v>
      </c>
      <c r="C31" s="5" t="n">
        <v>9000</v>
      </c>
    </row>
    <row r="32">
      <c r="A32" s="4" t="inlineStr">
        <is>
          <t>Additional paid-in-capital</t>
        </is>
      </c>
      <c r="B32" s="5" t="n">
        <v>16921000</v>
      </c>
      <c r="C32" s="5" t="n">
        <v>16447000</v>
      </c>
    </row>
    <row r="33">
      <c r="A33" s="4" t="inlineStr">
        <is>
          <t>Accumulated deficit</t>
        </is>
      </c>
      <c r="B33" s="5" t="n">
        <v>-20234000</v>
      </c>
      <c r="C33" s="5" t="n">
        <v>-19794000</v>
      </c>
    </row>
    <row r="34">
      <c r="A34" s="4" t="inlineStr">
        <is>
          <t>Total Shareholders’ Deficit</t>
        </is>
      </c>
      <c r="B34" s="5" t="n">
        <v>-3304000</v>
      </c>
      <c r="C34" s="5" t="n">
        <v>-3338000</v>
      </c>
    </row>
    <row r="35">
      <c r="A35" s="4" t="inlineStr">
        <is>
          <t>TOTAL LIABILITIES AND SHAREHOLDERS’ DEFICIT</t>
        </is>
      </c>
      <c r="B35" s="6" t="n">
        <v>1634000</v>
      </c>
      <c r="C35" s="6" t="n">
        <v>5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venue is disaggregated</t>
        </is>
      </c>
      <c r="B4" s="4" t="inlineStr">
        <is>
          <t xml:space="preserve">Sales Channels LED digital gauges and automotive electronics and accessories LED lighting tubes and bulbs Total
Business to business $ 531,000 $ 1,000 $ 532,000
Direct to consumer/online 430,000 - 430,000
Total $ 961,000 $ 1,000 $ 962,000
Sales Channels LED digital gauges and automotive electronics and accessories LED lighting tubes and bulbs Total
Business to business $ 1,240,000 $ 2,000 $ 1,242,000
Direct to consumer/online 1,282,000 - 1,282,000
Total $ 2,522,000 $ 2,000 $ 2,524,000
Sales Channels LED digital gauges and automotive electronics and accessories LED lighting tubes and bulbs Total
Business to business $ 204,000 $ 1,000 $ 205,000
Direct to consumer/online 448,000 - 448,000
Total $ 652,000 $ 1,000 $ 653,000
Sales Channels LED digital gauges and automotive electronics and accessories LED lighting tubes and bulbs Total
Business to business $ 786,000 $ 13,000 $ 799,000
Direct to consumer/online 1,140,000 - 1,140,000
Total $ 1,926,000 $ 13,000 $ 1,93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2020 December 31,
Building and improvements $ 644,000 $ -
Land 96,000 -
Vehicles 411,000 345,000
Production equipment 247,000 224,000
Office equipment 36,000 28,000
Furniture and fixtures 32,000 25,000
1,466,000 622,000
Less: accumulated depreciation and amortization (400,000 ) (406,000 )
Property and equipment, net $ 1,066,000 $ 21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Payable to Related Parties (Tables)</t>
        </is>
      </c>
      <c r="B1" s="2" t="inlineStr">
        <is>
          <t>9 Months Ended</t>
        </is>
      </c>
    </row>
    <row r="2">
      <c r="B2" s="2" t="inlineStr">
        <is>
          <t>Sep. 30, 2020</t>
        </is>
      </c>
    </row>
    <row r="3">
      <c r="A3" s="3" t="inlineStr">
        <is>
          <t>Loans Payable To Related Parties [Abstract]</t>
        </is>
      </c>
    </row>
    <row r="4">
      <c r="A4" s="4" t="inlineStr">
        <is>
          <t>Schedule of loans payable to related parties consist of the following</t>
        </is>
      </c>
      <c r="B4" s="4" t="inlineStr">
        <is>
          <t xml:space="preserve">September 30, 2020 December 31,
Loan payable to officers/shareholders (a) $ 2,519,000 $ 2,738,000
Loan payable to related party (b) 125,000 125,000
Loan payable to related party – past due (c) 27,000 32,000
Loan payable to related party (d) 326,000 -
Total loans payable to related parties 2,997,000 2,895,000
Loans payable to related parties, current portion (2,775,000 ) (1,662,000 )
Loans payable to related parties, net of current portion $ 222,000 $ 1,23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loans payable</t>
        </is>
      </c>
      <c r="B4" s="4" t="inlineStr">
        <is>
          <t xml:space="preserve">September 30, December 31,
SBA PPP Loan (a) $ 196,000 $ -
PayPal Working Capital Loan, net of discount (b) 50,000 152,000
PayPal Working Capital Loan, net of discount (c) 18,000 59,000
Secured promissory note (d) 108,000 -
Vehicle loans (e) 164,000 85,000
Secured note payable (f) 266,000 -
Loans discount (13,000 ) (27,000 )
Total loans payable 789,000 269,000
Loans payable, current portion (213,000 ) (203,000 )
Loans payable, net of current portion $ 576,000 $ 6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warrant</t>
        </is>
      </c>
      <c r="B4" s="4" t="inlineStr">
        <is>
          <t xml:space="preserve">Weighted
Number Average
of Exercise
Warrants Price
Balance outstanding, December 31, 2019 5,814,000 0.50
Warrants granted 20,000 0.25
Warrants exercised - -
Warrants expired or forfeited (5,814,000 ) 0.50
Balance outstanding, September 30, 2020 20,000 $ 0.25
Balance exercisable, September 30, 2020 20,000 $ 0.25 </t>
        </is>
      </c>
    </row>
    <row r="5">
      <c r="A5" s="4" t="inlineStr">
        <is>
          <t>Schedule of warrants outstanding</t>
        </is>
      </c>
      <c r="B5" s="4" t="inlineStr">
        <is>
          <t xml:space="preserve">Outstanding Exercisable
Weighted Weighted
Average Average
Exercise Price Shares Life (Years) Exercise Price Shares Exercise
$ 0.25 20,000 0.94 $ 0.25 20,000 $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Basis of Presentation (Details) - USD ($)</t>
        </is>
      </c>
      <c r="B1" s="2" t="inlineStr">
        <is>
          <t>9 Months Ended</t>
        </is>
      </c>
    </row>
    <row r="2">
      <c r="B2" s="2" t="inlineStr">
        <is>
          <t>Sep. 30, 2020</t>
        </is>
      </c>
      <c r="C2" s="2" t="inlineStr">
        <is>
          <t>Sep. 30, 2019</t>
        </is>
      </c>
      <c r="D2" s="2" t="inlineStr">
        <is>
          <t>Dec. 31, 2019</t>
        </is>
      </c>
    </row>
    <row r="3">
      <c r="A3" s="3" t="inlineStr">
        <is>
          <t>Accounting Policies [Abstract]</t>
        </is>
      </c>
    </row>
    <row r="4">
      <c r="A4" s="4" t="inlineStr">
        <is>
          <t>Percentage of sales revenue</t>
        </is>
      </c>
      <c r="B4" s="4" t="inlineStr">
        <is>
          <t>10.00%</t>
        </is>
      </c>
    </row>
    <row r="5">
      <c r="A5" s="4" t="inlineStr">
        <is>
          <t>Net loss</t>
        </is>
      </c>
      <c r="B5" s="6" t="n">
        <v>440000</v>
      </c>
    </row>
    <row r="6">
      <c r="A6" s="4" t="inlineStr">
        <is>
          <t>Cash from operations</t>
        </is>
      </c>
      <c r="B6" s="5" t="n">
        <v>-296000</v>
      </c>
      <c r="C6" s="6" t="n">
        <v>-323000</v>
      </c>
    </row>
    <row r="7">
      <c r="A7" s="4" t="inlineStr">
        <is>
          <t>Shareholders’ deficit</t>
        </is>
      </c>
      <c r="B7" s="5" t="n">
        <v>3304000</v>
      </c>
    </row>
    <row r="8">
      <c r="A8" s="4" t="inlineStr">
        <is>
          <t>Payment of notes payable</t>
        </is>
      </c>
      <c r="B8" s="6" t="n">
        <v>27000</v>
      </c>
      <c r="D8" s="6" t="n">
        <v>85000</v>
      </c>
    </row>
    <row r="9">
      <c r="A9" s="4" t="inlineStr">
        <is>
          <t>Maturity period</t>
        </is>
      </c>
      <c r="B9" s="4" t="inlineStr">
        <is>
          <t>1 year</t>
        </is>
      </c>
    </row>
    <row r="10">
      <c r="A10" s="4" t="inlineStr">
        <is>
          <t>Cash on hand</t>
        </is>
      </c>
      <c r="B10" s="6" t="n">
        <v>8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6" customWidth="1" min="1" max="1"/>
    <col width="27" customWidth="1" min="2" max="2"/>
    <col width="27" customWidth="1" min="3" max="3"/>
    <col width="27" customWidth="1" min="4" max="4"/>
    <col width="27" customWidth="1" min="5" max="5"/>
    <col width="21" customWidth="1" min="6" max="6"/>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0USD ($)shares</t>
        </is>
      </c>
      <c r="C2" s="2" t="inlineStr">
        <is>
          <t>Sep. 30, 2019USD ($)shares</t>
        </is>
      </c>
      <c r="D2" s="2" t="inlineStr">
        <is>
          <t>Sep. 30, 2020USD ($)shares</t>
        </is>
      </c>
      <c r="E2" s="2" t="inlineStr">
        <is>
          <t>Sep. 30, 2019USD ($)shares</t>
        </is>
      </c>
      <c r="F2" s="2" t="inlineStr">
        <is>
          <t>Dec. 31, 2019USD ($)</t>
        </is>
      </c>
    </row>
    <row r="3">
      <c r="A3" s="3" t="inlineStr">
        <is>
          <t>Summary of Significant Accounting Policies (Details) [Line Items]</t>
        </is>
      </c>
    </row>
    <row r="4">
      <c r="A4" s="4" t="inlineStr">
        <is>
          <t>Customer advanced payments (in Dollars)</t>
        </is>
      </c>
      <c r="B4" s="6" t="n">
        <v>53000</v>
      </c>
      <c r="D4" s="6" t="n">
        <v>53000</v>
      </c>
      <c r="F4" s="6" t="n">
        <v>15000</v>
      </c>
    </row>
    <row r="5">
      <c r="A5" s="4" t="inlineStr">
        <is>
          <t>Product development costs (in Dollars)</t>
        </is>
      </c>
      <c r="B5" s="5" t="n">
        <v>111000</v>
      </c>
      <c r="C5" s="6" t="n">
        <v>57000</v>
      </c>
      <c r="D5" s="5" t="n">
        <v>331000</v>
      </c>
      <c r="E5" s="6" t="n">
        <v>168000</v>
      </c>
    </row>
    <row r="6">
      <c r="A6" s="4" t="inlineStr">
        <is>
          <t>Advertising costs (in Dollars)</t>
        </is>
      </c>
      <c r="D6" s="5" t="n">
        <v>25000</v>
      </c>
      <c r="E6" s="6" t="n">
        <v>6000</v>
      </c>
    </row>
    <row r="7">
      <c r="A7" s="4" t="inlineStr">
        <is>
          <t>Cash deposits (in Dollars)</t>
        </is>
      </c>
      <c r="B7" s="6" t="n">
        <v>250000</v>
      </c>
      <c r="D7" s="6" t="n">
        <v>250000</v>
      </c>
    </row>
    <row r="8">
      <c r="A8" s="4" t="inlineStr">
        <is>
          <t>Sales Revenue, Net [Member]</t>
        </is>
      </c>
    </row>
    <row r="9">
      <c r="A9" s="3" t="inlineStr">
        <is>
          <t>Summary of Significant Accounting Policies (Details) [Line Items]</t>
        </is>
      </c>
    </row>
    <row r="10">
      <c r="A10" s="4" t="inlineStr">
        <is>
          <t>Concentration risks percentage</t>
        </is>
      </c>
      <c r="D10" s="4" t="inlineStr">
        <is>
          <t>10.00%</t>
        </is>
      </c>
      <c r="E10" s="4" t="inlineStr">
        <is>
          <t>10.00%</t>
        </is>
      </c>
    </row>
    <row r="11">
      <c r="A11" s="4" t="inlineStr">
        <is>
          <t>Net Purchase [Member]</t>
        </is>
      </c>
    </row>
    <row r="12">
      <c r="A12" s="3" t="inlineStr">
        <is>
          <t>Summary of Significant Accounting Policies (Details) [Line Items]</t>
        </is>
      </c>
    </row>
    <row r="13">
      <c r="A13" s="4" t="inlineStr">
        <is>
          <t>Concentration risks percentage</t>
        </is>
      </c>
      <c r="D13" s="4" t="inlineStr">
        <is>
          <t>10.00%</t>
        </is>
      </c>
    </row>
    <row r="14">
      <c r="A14" s="4" t="inlineStr">
        <is>
          <t>Warrant [Member]</t>
        </is>
      </c>
    </row>
    <row r="15">
      <c r="A15" s="3" t="inlineStr">
        <is>
          <t>Summary of Significant Accounting Policies (Details) [Line Items]</t>
        </is>
      </c>
    </row>
    <row r="16">
      <c r="A16" s="4" t="inlineStr">
        <is>
          <t>Shares of common stock (in Shares) | shares</t>
        </is>
      </c>
      <c r="B16" s="5" t="n">
        <v>20000</v>
      </c>
      <c r="C16" s="5" t="n">
        <v>5814000</v>
      </c>
      <c r="D16" s="5" t="n">
        <v>20000</v>
      </c>
      <c r="E16" s="5" t="n">
        <v>5814000</v>
      </c>
    </row>
    <row r="17">
      <c r="A17" s="4" t="inlineStr">
        <is>
          <t>Convertible note agreements [Member]</t>
        </is>
      </c>
    </row>
    <row r="18">
      <c r="A18" s="3" t="inlineStr">
        <is>
          <t>Summary of Significant Accounting Policies (Details) [Line Items]</t>
        </is>
      </c>
    </row>
    <row r="19">
      <c r="A19" s="4" t="inlineStr">
        <is>
          <t>Shares of common stock (in Shares) | shares</t>
        </is>
      </c>
      <c r="B19" s="5" t="n">
        <v>1255910</v>
      </c>
      <c r="D19" s="5" t="n">
        <v>1255910</v>
      </c>
    </row>
    <row r="20">
      <c r="A20" s="4" t="inlineStr">
        <is>
          <t>Customer One [Member] | Sales Revenue, Net [Member]</t>
        </is>
      </c>
    </row>
    <row r="21">
      <c r="A21" s="3" t="inlineStr">
        <is>
          <t>Summary of Significant Accounting Policies (Details) [Line Items]</t>
        </is>
      </c>
    </row>
    <row r="22">
      <c r="A22" s="4" t="inlineStr">
        <is>
          <t>Number of customers</t>
        </is>
      </c>
      <c r="B22" s="5" t="n">
        <v>2</v>
      </c>
      <c r="C22" s="5" t="n">
        <v>1</v>
      </c>
      <c r="D22" s="5" t="n">
        <v>2</v>
      </c>
      <c r="E22" s="5" t="n">
        <v>2</v>
      </c>
    </row>
    <row r="23">
      <c r="A23" s="4" t="inlineStr">
        <is>
          <t>Concentration risks percentage</t>
        </is>
      </c>
      <c r="B23" s="4" t="inlineStr">
        <is>
          <t>17.00%</t>
        </is>
      </c>
      <c r="C23" s="4" t="inlineStr">
        <is>
          <t>13.00%</t>
        </is>
      </c>
      <c r="D23" s="4" t="inlineStr">
        <is>
          <t>16.00%</t>
        </is>
      </c>
      <c r="E23" s="4" t="inlineStr">
        <is>
          <t>16.00%</t>
        </is>
      </c>
    </row>
    <row r="24">
      <c r="A24" s="4" t="inlineStr">
        <is>
          <t>Customer One [Member] | Accounts Receivable [Member]</t>
        </is>
      </c>
    </row>
    <row r="25">
      <c r="A25" s="3" t="inlineStr">
        <is>
          <t>Summary of Significant Accounting Policies (Details) [Line Items]</t>
        </is>
      </c>
    </row>
    <row r="26">
      <c r="A26" s="4" t="inlineStr">
        <is>
          <t>Number of customers</t>
        </is>
      </c>
      <c r="D26" s="5" t="n">
        <v>4</v>
      </c>
      <c r="F26" s="5" t="n">
        <v>4</v>
      </c>
    </row>
    <row r="27">
      <c r="A27" s="4" t="inlineStr">
        <is>
          <t>Concentration risks percentage</t>
        </is>
      </c>
      <c r="D27" s="4" t="inlineStr">
        <is>
          <t>30.00%</t>
        </is>
      </c>
      <c r="F27" s="4" t="inlineStr">
        <is>
          <t>25.00%</t>
        </is>
      </c>
    </row>
    <row r="28">
      <c r="A28" s="4" t="inlineStr">
        <is>
          <t>Customer Two [Member] | Sales Revenue, Net [Member]</t>
        </is>
      </c>
    </row>
    <row r="29">
      <c r="A29" s="3" t="inlineStr">
        <is>
          <t>Summary of Significant Accounting Policies (Details) [Line Items]</t>
        </is>
      </c>
    </row>
    <row r="30">
      <c r="A30" s="4" t="inlineStr">
        <is>
          <t>Number of customers</t>
        </is>
      </c>
      <c r="B30" s="5" t="n">
        <v>2</v>
      </c>
      <c r="D30" s="5" t="n">
        <v>2</v>
      </c>
      <c r="E30" s="5" t="n">
        <v>2</v>
      </c>
    </row>
    <row r="31">
      <c r="A31" s="4" t="inlineStr">
        <is>
          <t>Concentration risks percentage</t>
        </is>
      </c>
      <c r="B31" s="4" t="inlineStr">
        <is>
          <t>15.00%</t>
        </is>
      </c>
      <c r="D31" s="4" t="inlineStr">
        <is>
          <t>15.00%</t>
        </is>
      </c>
      <c r="E31" s="4" t="inlineStr">
        <is>
          <t>10.00%</t>
        </is>
      </c>
    </row>
    <row r="32">
      <c r="A32" s="4" t="inlineStr">
        <is>
          <t>Customer Two [Member] | Accounts Receivable [Member]</t>
        </is>
      </c>
    </row>
    <row r="33">
      <c r="A33" s="3" t="inlineStr">
        <is>
          <t>Summary of Significant Accounting Policies (Details) [Line Items]</t>
        </is>
      </c>
    </row>
    <row r="34">
      <c r="A34" s="4" t="inlineStr">
        <is>
          <t>Number of customers</t>
        </is>
      </c>
      <c r="D34" s="5" t="n">
        <v>4</v>
      </c>
      <c r="F34" s="5" t="n">
        <v>4</v>
      </c>
    </row>
    <row r="35">
      <c r="A35" s="4" t="inlineStr">
        <is>
          <t>Concentration risks percentage</t>
        </is>
      </c>
      <c r="D35" s="4" t="inlineStr">
        <is>
          <t>20.00%</t>
        </is>
      </c>
      <c r="F35" s="4" t="inlineStr">
        <is>
          <t>22.00%</t>
        </is>
      </c>
    </row>
    <row r="36">
      <c r="A36" s="4" t="inlineStr">
        <is>
          <t>Customer Three [Member] | Accounts Receivable [Member]</t>
        </is>
      </c>
    </row>
    <row r="37">
      <c r="A37" s="3" t="inlineStr">
        <is>
          <t>Summary of Significant Accounting Policies (Details) [Line Items]</t>
        </is>
      </c>
    </row>
    <row r="38">
      <c r="A38" s="4" t="inlineStr">
        <is>
          <t>Number of customers</t>
        </is>
      </c>
      <c r="D38" s="5" t="n">
        <v>4</v>
      </c>
      <c r="F38" s="5" t="n">
        <v>4</v>
      </c>
    </row>
    <row r="39">
      <c r="A39" s="4" t="inlineStr">
        <is>
          <t>Concentration risks percentage</t>
        </is>
      </c>
      <c r="D39" s="4" t="inlineStr">
        <is>
          <t>19.00%</t>
        </is>
      </c>
      <c r="F39" s="4" t="inlineStr">
        <is>
          <t>14.00%</t>
        </is>
      </c>
    </row>
    <row r="40">
      <c r="A40" s="4" t="inlineStr">
        <is>
          <t>Customer Four [Member] | Accounts Receivable [Member]</t>
        </is>
      </c>
    </row>
    <row r="41">
      <c r="A41" s="3" t="inlineStr">
        <is>
          <t>Summary of Significant Accounting Policies (Details) [Line Items]</t>
        </is>
      </c>
    </row>
    <row r="42">
      <c r="A42" s="4" t="inlineStr">
        <is>
          <t>Number of customers</t>
        </is>
      </c>
      <c r="D42" s="5" t="n">
        <v>4</v>
      </c>
      <c r="F42" s="5" t="n">
        <v>4</v>
      </c>
    </row>
    <row r="43">
      <c r="A43" s="4" t="inlineStr">
        <is>
          <t>Concentration risks percentage</t>
        </is>
      </c>
      <c r="D43" s="4" t="inlineStr">
        <is>
          <t>12.00%</t>
        </is>
      </c>
      <c r="F43" s="4" t="inlineStr">
        <is>
          <t>11.00%</t>
        </is>
      </c>
    </row>
    <row r="44">
      <c r="A44" s="4" t="inlineStr">
        <is>
          <t>Vendor One [Member] | Net Purchase [Member]</t>
        </is>
      </c>
    </row>
    <row r="45">
      <c r="A45" s="3" t="inlineStr">
        <is>
          <t>Summary of Significant Accounting Policies (Details) [Line Items]</t>
        </is>
      </c>
    </row>
    <row r="46">
      <c r="A46" s="4" t="inlineStr">
        <is>
          <t>Concentration risks percentage</t>
        </is>
      </c>
      <c r="D46" s="4" t="inlineStr">
        <is>
          <t>22.00%</t>
        </is>
      </c>
    </row>
    <row r="47">
      <c r="A47" s="4" t="inlineStr">
        <is>
          <t>Number of vendors</t>
        </is>
      </c>
      <c r="D47" s="5" t="n">
        <v>2</v>
      </c>
    </row>
    <row r="48">
      <c r="A48" s="4" t="inlineStr">
        <is>
          <t>Vendor Two [Member] | Net Purchase [Member]</t>
        </is>
      </c>
    </row>
    <row r="49">
      <c r="A49" s="3" t="inlineStr">
        <is>
          <t>Summary of Significant Accounting Policies (Details) [Line Items]</t>
        </is>
      </c>
    </row>
    <row r="50">
      <c r="A50" s="4" t="inlineStr">
        <is>
          <t>Concentration risks percentage</t>
        </is>
      </c>
      <c r="D50" s="4" t="inlineStr">
        <is>
          <t>12.00%</t>
        </is>
      </c>
    </row>
    <row r="51">
      <c r="A51" s="4" t="inlineStr">
        <is>
          <t>Number of vendors</t>
        </is>
      </c>
      <c r="D51" s="5" t="n">
        <v>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is disaggrega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t>
        </is>
      </c>
      <c r="B4" s="6" t="n">
        <v>962000</v>
      </c>
      <c r="C4" s="6" t="n">
        <v>653000</v>
      </c>
      <c r="D4" s="6" t="n">
        <v>2524000</v>
      </c>
      <c r="E4" s="6" t="n">
        <v>1939000</v>
      </c>
    </row>
    <row r="5">
      <c r="A5" s="4" t="inlineStr">
        <is>
          <t>LED digital gauges and automotive electronics and accessories [Member]</t>
        </is>
      </c>
    </row>
    <row r="6">
      <c r="A6" s="3" t="inlineStr">
        <is>
          <t>Disaggregation of Revenue [Line Items]</t>
        </is>
      </c>
    </row>
    <row r="7">
      <c r="A7" s="4" t="inlineStr">
        <is>
          <t>Total</t>
        </is>
      </c>
      <c r="B7" s="5" t="n">
        <v>961000</v>
      </c>
      <c r="C7" s="5" t="n">
        <v>652000</v>
      </c>
      <c r="D7" s="5" t="n">
        <v>2522000</v>
      </c>
      <c r="E7" s="5" t="n">
        <v>1926000</v>
      </c>
    </row>
    <row r="8">
      <c r="A8" s="4" t="inlineStr">
        <is>
          <t>LED lighting tubes and bulbs [Member]</t>
        </is>
      </c>
    </row>
    <row r="9">
      <c r="A9" s="3" t="inlineStr">
        <is>
          <t>Disaggregation of Revenue [Line Items]</t>
        </is>
      </c>
    </row>
    <row r="10">
      <c r="A10" s="4" t="inlineStr">
        <is>
          <t>Total</t>
        </is>
      </c>
      <c r="B10" s="5" t="n">
        <v>1000</v>
      </c>
      <c r="C10" s="5" t="n">
        <v>1000</v>
      </c>
      <c r="D10" s="5" t="n">
        <v>2000</v>
      </c>
      <c r="E10" s="5" t="n">
        <v>13000</v>
      </c>
    </row>
    <row r="11">
      <c r="A11" s="4" t="inlineStr">
        <is>
          <t>Business to business [Member]</t>
        </is>
      </c>
    </row>
    <row r="12">
      <c r="A12" s="3" t="inlineStr">
        <is>
          <t>Disaggregation of Revenue [Line Items]</t>
        </is>
      </c>
    </row>
    <row r="13">
      <c r="A13" s="4" t="inlineStr">
        <is>
          <t>Total</t>
        </is>
      </c>
      <c r="B13" s="5" t="n">
        <v>532000</v>
      </c>
      <c r="C13" s="5" t="n">
        <v>205000</v>
      </c>
      <c r="D13" s="5" t="n">
        <v>1242000</v>
      </c>
      <c r="E13" s="5" t="n">
        <v>799000</v>
      </c>
    </row>
    <row r="14">
      <c r="A14" s="4" t="inlineStr">
        <is>
          <t>Business to business [Member] | LED digital gauges and automotive electronics and accessories [Member]</t>
        </is>
      </c>
    </row>
    <row r="15">
      <c r="A15" s="3" t="inlineStr">
        <is>
          <t>Disaggregation of Revenue [Line Items]</t>
        </is>
      </c>
    </row>
    <row r="16">
      <c r="A16" s="4" t="inlineStr">
        <is>
          <t>Total</t>
        </is>
      </c>
      <c r="B16" s="5" t="n">
        <v>531000</v>
      </c>
      <c r="C16" s="5" t="n">
        <v>204000</v>
      </c>
      <c r="D16" s="5" t="n">
        <v>1240000</v>
      </c>
      <c r="E16" s="5" t="n">
        <v>786000</v>
      </c>
    </row>
    <row r="17">
      <c r="A17" s="4" t="inlineStr">
        <is>
          <t>Business to business [Member] | LED lighting tubes and bulbs [Member]</t>
        </is>
      </c>
    </row>
    <row r="18">
      <c r="A18" s="3" t="inlineStr">
        <is>
          <t>Disaggregation of Revenue [Line Items]</t>
        </is>
      </c>
    </row>
    <row r="19">
      <c r="A19" s="4" t="inlineStr">
        <is>
          <t>Total</t>
        </is>
      </c>
      <c r="B19" s="5" t="n">
        <v>1000</v>
      </c>
      <c r="C19" s="5" t="n">
        <v>1000</v>
      </c>
      <c r="D19" s="5" t="n">
        <v>2000</v>
      </c>
      <c r="E19" s="5" t="n">
        <v>13000</v>
      </c>
    </row>
    <row r="20">
      <c r="A20" s="4" t="inlineStr">
        <is>
          <t>Direct to consumer/online [Member]</t>
        </is>
      </c>
    </row>
    <row r="21">
      <c r="A21" s="3" t="inlineStr">
        <is>
          <t>Disaggregation of Revenue [Line Items]</t>
        </is>
      </c>
    </row>
    <row r="22">
      <c r="A22" s="4" t="inlineStr">
        <is>
          <t>Total</t>
        </is>
      </c>
      <c r="B22" s="5" t="n">
        <v>430000</v>
      </c>
      <c r="C22" s="5" t="n">
        <v>448000</v>
      </c>
      <c r="D22" s="5" t="n">
        <v>1282000</v>
      </c>
      <c r="E22" s="5" t="n">
        <v>1140000</v>
      </c>
    </row>
    <row r="23">
      <c r="A23" s="4" t="inlineStr">
        <is>
          <t>Direct to consumer/online [Member] | LED digital gauges and automotive electronics and accessories [Member]</t>
        </is>
      </c>
    </row>
    <row r="24">
      <c r="A24" s="3" t="inlineStr">
        <is>
          <t>Disaggregation of Revenue [Line Items]</t>
        </is>
      </c>
    </row>
    <row r="25">
      <c r="A25" s="4" t="inlineStr">
        <is>
          <t>Total</t>
        </is>
      </c>
      <c r="B25" s="5" t="n">
        <v>430000</v>
      </c>
      <c r="C25" s="5" t="n">
        <v>448000</v>
      </c>
      <c r="D25" s="5" t="n">
        <v>1282000</v>
      </c>
      <c r="E25" s="5" t="n">
        <v>1140000</v>
      </c>
    </row>
    <row r="26">
      <c r="A26" s="4" t="inlineStr">
        <is>
          <t>Direct to consumer/online [Member] | LED lighting tubes and bulbs [Member]</t>
        </is>
      </c>
    </row>
    <row r="27">
      <c r="A27" s="3" t="inlineStr">
        <is>
          <t>Disaggregation of Revenue [Line Items]</t>
        </is>
      </c>
    </row>
    <row r="28">
      <c r="A28" s="4" t="inlineStr">
        <is>
          <t>Total</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Property and Equipment (Details) - USD ($)</t>
        </is>
      </c>
      <c r="B1" s="2" t="inlineStr">
        <is>
          <t>1 Months Ended</t>
        </is>
      </c>
      <c r="C1" s="2" t="inlineStr">
        <is>
          <t>9 Months Ended</t>
        </is>
      </c>
    </row>
    <row r="2">
      <c r="B2" s="2" t="inlineStr">
        <is>
          <t>Apr. 24, 2020</t>
        </is>
      </c>
      <c r="C2" s="2" t="inlineStr">
        <is>
          <t>Sep. 30, 2020</t>
        </is>
      </c>
      <c r="D2" s="2" t="inlineStr">
        <is>
          <t>Sep. 30, 2019</t>
        </is>
      </c>
    </row>
    <row r="3">
      <c r="A3" s="3" t="inlineStr">
        <is>
          <t>Property, Plant and Equipment [Abstract]</t>
        </is>
      </c>
    </row>
    <row r="4">
      <c r="A4" s="4" t="inlineStr">
        <is>
          <t>Depreciation expense</t>
        </is>
      </c>
      <c r="C4" s="6" t="n">
        <v>51000</v>
      </c>
      <c r="D4" s="6" t="n">
        <v>36000</v>
      </c>
    </row>
    <row r="5">
      <c r="A5" s="4" t="inlineStr">
        <is>
          <t>Gain on sale of property and equipment</t>
        </is>
      </c>
      <c r="C5" s="6" t="n">
        <v>10000</v>
      </c>
    </row>
    <row r="6">
      <c r="A6" s="4" t="inlineStr">
        <is>
          <t>Purchased from land, building, and improvements</t>
        </is>
      </c>
      <c r="B6" s="6" t="n">
        <v>736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0</t>
        </is>
      </c>
      <c r="C1" s="2" t="inlineStr">
        <is>
          <t>Dec. 31, 2019</t>
        </is>
      </c>
    </row>
    <row r="2">
      <c r="A2" s="3" t="inlineStr">
        <is>
          <t>Property, Plant and Equipment [Line Items]</t>
        </is>
      </c>
    </row>
    <row r="3">
      <c r="A3" s="4" t="inlineStr">
        <is>
          <t>Property and equipment, gross</t>
        </is>
      </c>
      <c r="B3" s="6" t="n">
        <v>1466000</v>
      </c>
      <c r="C3" s="6" t="n">
        <v>622000</v>
      </c>
    </row>
    <row r="4">
      <c r="A4" s="4" t="inlineStr">
        <is>
          <t>Less: accumulated depreciation and amortization</t>
        </is>
      </c>
      <c r="B4" s="5" t="n">
        <v>-400000</v>
      </c>
      <c r="C4" s="5" t="n">
        <v>-406000</v>
      </c>
    </row>
    <row r="5">
      <c r="A5" s="4" t="inlineStr">
        <is>
          <t>Property and equipment, net</t>
        </is>
      </c>
      <c r="B5" s="5" t="n">
        <v>1066000</v>
      </c>
      <c r="C5" s="5" t="n">
        <v>216000</v>
      </c>
    </row>
    <row r="6">
      <c r="A6" s="4" t="inlineStr">
        <is>
          <t>Building and Building Improvements [Member]</t>
        </is>
      </c>
    </row>
    <row r="7">
      <c r="A7" s="3" t="inlineStr">
        <is>
          <t>Property, Plant and Equipment [Line Items]</t>
        </is>
      </c>
    </row>
    <row r="8">
      <c r="A8" s="4" t="inlineStr">
        <is>
          <t>Property and equipment, gross</t>
        </is>
      </c>
      <c r="B8" s="5" t="n">
        <v>644000</v>
      </c>
      <c r="C8" s="4" t="inlineStr">
        <is>
          <t xml:space="preserve"> </t>
        </is>
      </c>
    </row>
    <row r="9">
      <c r="A9" s="4" t="inlineStr">
        <is>
          <t>Land [Member]</t>
        </is>
      </c>
    </row>
    <row r="10">
      <c r="A10" s="3" t="inlineStr">
        <is>
          <t>Property, Plant and Equipment [Line Items]</t>
        </is>
      </c>
    </row>
    <row r="11">
      <c r="A11" s="4" t="inlineStr">
        <is>
          <t>Property and equipment, gross</t>
        </is>
      </c>
      <c r="B11" s="5" t="n">
        <v>96000</v>
      </c>
      <c r="C11" s="4" t="inlineStr">
        <is>
          <t xml:space="preserve"> </t>
        </is>
      </c>
    </row>
    <row r="12">
      <c r="A12" s="4" t="inlineStr">
        <is>
          <t>Vehicles [Member]</t>
        </is>
      </c>
    </row>
    <row r="13">
      <c r="A13" s="3" t="inlineStr">
        <is>
          <t>Property, Plant and Equipment [Line Items]</t>
        </is>
      </c>
    </row>
    <row r="14">
      <c r="A14" s="4" t="inlineStr">
        <is>
          <t>Property and equipment, gross</t>
        </is>
      </c>
      <c r="B14" s="5" t="n">
        <v>411000</v>
      </c>
      <c r="C14" s="5" t="n">
        <v>345000</v>
      </c>
    </row>
    <row r="15">
      <c r="A15" s="4" t="inlineStr">
        <is>
          <t>Production equipment [Member]</t>
        </is>
      </c>
    </row>
    <row r="16">
      <c r="A16" s="3" t="inlineStr">
        <is>
          <t>Property, Plant and Equipment [Line Items]</t>
        </is>
      </c>
    </row>
    <row r="17">
      <c r="A17" s="4" t="inlineStr">
        <is>
          <t>Property and equipment, gross</t>
        </is>
      </c>
      <c r="B17" s="5" t="n">
        <v>247000</v>
      </c>
      <c r="C17" s="5" t="n">
        <v>224000</v>
      </c>
    </row>
    <row r="18">
      <c r="A18" s="4" t="inlineStr">
        <is>
          <t>Office Equipment [Member]</t>
        </is>
      </c>
    </row>
    <row r="19">
      <c r="A19" s="3" t="inlineStr">
        <is>
          <t>Property, Plant and Equipment [Line Items]</t>
        </is>
      </c>
    </row>
    <row r="20">
      <c r="A20" s="4" t="inlineStr">
        <is>
          <t>Property and equipment, gross</t>
        </is>
      </c>
      <c r="B20" s="5" t="n">
        <v>36000</v>
      </c>
      <c r="C20" s="5" t="n">
        <v>28000</v>
      </c>
    </row>
    <row r="21">
      <c r="A21" s="4" t="inlineStr">
        <is>
          <t>Furniture and Fixtures [Member]</t>
        </is>
      </c>
    </row>
    <row r="22">
      <c r="A22" s="3" t="inlineStr">
        <is>
          <t>Property, Plant and Equipment [Line Items]</t>
        </is>
      </c>
    </row>
    <row r="23">
      <c r="A23" s="4" t="inlineStr">
        <is>
          <t>Property and equipment, gross</t>
        </is>
      </c>
      <c r="B23" s="6" t="n">
        <v>32000</v>
      </c>
      <c r="C23"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3" t="inlineStr">
        <is>
          <t>Statement of Financial Position [Abstract]</t>
        </is>
      </c>
    </row>
    <row r="3">
      <c r="A3" s="4" t="inlineStr">
        <is>
          <t>Loans payable current portion, net of discount (in Dollars)</t>
        </is>
      </c>
      <c r="B3" s="6" t="n">
        <v>13000</v>
      </c>
      <c r="C3" s="6" t="n">
        <v>27000</v>
      </c>
    </row>
    <row r="4">
      <c r="A4" s="4" t="inlineStr">
        <is>
          <t>Preferred stock, no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93241594</v>
      </c>
      <c r="C10" s="5" t="n">
        <v>90347526</v>
      </c>
    </row>
    <row r="11">
      <c r="A11" s="4" t="inlineStr">
        <is>
          <t>Common stock, shares outstanding</t>
        </is>
      </c>
      <c r="B11" s="5" t="n">
        <v>93241594</v>
      </c>
      <c r="C11" s="5" t="n">
        <v>90347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Payroll to Officer (Details) - USD ($)</t>
        </is>
      </c>
      <c r="B1" s="2" t="inlineStr">
        <is>
          <t>Sep. 30, 2020</t>
        </is>
      </c>
      <c r="C1" s="2" t="inlineStr">
        <is>
          <t>Dec. 31, 2019</t>
        </is>
      </c>
    </row>
    <row r="2">
      <c r="A2" s="3" t="inlineStr">
        <is>
          <t>Payables and Accruals [Abstract]</t>
        </is>
      </c>
    </row>
    <row r="3">
      <c r="A3" s="4" t="inlineStr">
        <is>
          <t>Accrued payroll to officer</t>
        </is>
      </c>
      <c r="B3" s="6" t="n">
        <v>403000</v>
      </c>
      <c r="C3" s="6" t="n">
        <v>31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Line of Credit (Details) - USD ($)</t>
        </is>
      </c>
      <c r="B1" s="2" t="inlineStr">
        <is>
          <t>1 Months Ended</t>
        </is>
      </c>
      <c r="C1" s="2" t="inlineStr">
        <is>
          <t>9 Months Ended</t>
        </is>
      </c>
    </row>
    <row r="2">
      <c r="B2" s="2" t="inlineStr">
        <is>
          <t>Apr. 28, 2020</t>
        </is>
      </c>
      <c r="C2" s="2" t="inlineStr">
        <is>
          <t>Sep. 30, 2020</t>
        </is>
      </c>
    </row>
    <row r="3">
      <c r="A3" s="3" t="inlineStr">
        <is>
          <t>Line Of Credit Disclosure [Abstract]</t>
        </is>
      </c>
    </row>
    <row r="4">
      <c r="A4" s="4" t="inlineStr">
        <is>
          <t>Unsecured line of credit</t>
        </is>
      </c>
      <c r="B4" s="6" t="n">
        <v>50000</v>
      </c>
    </row>
    <row r="5">
      <c r="A5" s="4" t="inlineStr">
        <is>
          <t>Interest rate</t>
        </is>
      </c>
      <c r="B5" s="4" t="inlineStr">
        <is>
          <t>3.25%</t>
        </is>
      </c>
    </row>
    <row r="6">
      <c r="A6" s="4" t="inlineStr">
        <is>
          <t>Line of credit outstanding amount</t>
        </is>
      </c>
      <c r="C6" s="6" t="n">
        <v>3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6" customWidth="1" min="1" max="1"/>
    <col width="46" customWidth="1" min="2" max="2"/>
    <col width="14" customWidth="1" min="3" max="3"/>
    <col width="14" customWidth="1" min="4" max="4"/>
    <col width="80" customWidth="1" min="5" max="5"/>
    <col width="80" customWidth="1" min="6" max="6"/>
    <col width="14" customWidth="1" min="7" max="7"/>
    <col width="80" customWidth="1" min="8" max="8"/>
    <col width="14" customWidth="1" min="9" max="9"/>
    <col width="14" customWidth="1" min="10" max="10"/>
    <col width="14" customWidth="1" min="11" max="11"/>
  </cols>
  <sheetData>
    <row r="1">
      <c r="A1" s="1" t="inlineStr">
        <is>
          <t>Loans Payable to Related Parties (Details) - USD ($)</t>
        </is>
      </c>
      <c r="B1" s="2" t="inlineStr">
        <is>
          <t>Dec. 01, 2016</t>
        </is>
      </c>
      <c r="C1" s="2" t="inlineStr">
        <is>
          <t>Aug. 26, 2020</t>
        </is>
      </c>
      <c r="D1" s="2" t="inlineStr">
        <is>
          <t>Dec. 31, 2019</t>
        </is>
      </c>
      <c r="E1" s="2" t="inlineStr">
        <is>
          <t>Nov. 25, 2019</t>
        </is>
      </c>
      <c r="F1" s="2" t="inlineStr">
        <is>
          <t>Aug. 12, 2019</t>
        </is>
      </c>
      <c r="G1" s="2" t="inlineStr">
        <is>
          <t>Jul. 31, 2016</t>
        </is>
      </c>
      <c r="H1" s="2" t="inlineStr">
        <is>
          <t>Sep. 30, 2020</t>
        </is>
      </c>
      <c r="I1" s="2" t="inlineStr">
        <is>
          <t>Dec. 31, 2017</t>
        </is>
      </c>
      <c r="J1" s="2" t="inlineStr">
        <is>
          <t>Apr. 24, 2020</t>
        </is>
      </c>
      <c r="K1" s="2" t="inlineStr">
        <is>
          <t>Nov. 30, 2019</t>
        </is>
      </c>
    </row>
    <row r="2">
      <c r="A2" s="3" t="inlineStr">
        <is>
          <t>Loans Payable to Related Parties (Details) [Line Items]</t>
        </is>
      </c>
    </row>
    <row r="3">
      <c r="A3" s="4" t="inlineStr">
        <is>
          <t>Accrued interest rate</t>
        </is>
      </c>
      <c r="K3" s="4" t="inlineStr">
        <is>
          <t>10.99%</t>
        </is>
      </c>
    </row>
    <row r="4">
      <c r="A4" s="4" t="inlineStr">
        <is>
          <t>Accrued interest amount</t>
        </is>
      </c>
      <c r="D4" s="6" t="n">
        <v>2738000</v>
      </c>
      <c r="H4" s="6" t="n">
        <v>2519000</v>
      </c>
    </row>
    <row r="5">
      <c r="A5" s="4" t="inlineStr">
        <is>
          <t>Working capital</t>
        </is>
      </c>
      <c r="C5" s="6" t="n">
        <v>32000</v>
      </c>
    </row>
    <row r="6">
      <c r="A6" s="4" t="inlineStr">
        <is>
          <t>Loan balance</t>
        </is>
      </c>
      <c r="E6" s="6" t="n">
        <v>66000</v>
      </c>
      <c r="F6" s="6" t="n">
        <v>216000</v>
      </c>
    </row>
    <row r="7">
      <c r="A7" s="4" t="inlineStr">
        <is>
          <t>Loan payment</t>
        </is>
      </c>
      <c r="H7" s="5" t="n">
        <v>44000</v>
      </c>
    </row>
    <row r="8">
      <c r="A8" s="4" t="inlineStr">
        <is>
          <t>Debt description</t>
        </is>
      </c>
      <c r="E8" s="4" t="inlineStr">
        <is>
          <t>The loan has a 20-month term and requires monthly payments equal to 20% of monthly PayPal sales proceeds, but no less than $3,300 every 90-day period.</t>
        </is>
      </c>
      <c r="F8" s="4" t="inlineStr">
        <is>
          <t>The loan has a 20-month term and requires monthly payments equal to 20% of monthly PayPal sales proceeds, but no less than $11,000 every 90-day period.</t>
        </is>
      </c>
    </row>
    <row r="9">
      <c r="A9" s="4" t="inlineStr">
        <is>
          <t>Shareholder [Member]</t>
        </is>
      </c>
    </row>
    <row r="10">
      <c r="A10" s="3" t="inlineStr">
        <is>
          <t>Loans Payable to Related Parties (Details) [Line Items]</t>
        </is>
      </c>
    </row>
    <row r="11">
      <c r="A11" s="4" t="inlineStr">
        <is>
          <t>Accrued interest amount</t>
        </is>
      </c>
      <c r="H11" s="5" t="n">
        <v>703000</v>
      </c>
    </row>
    <row r="12">
      <c r="A12" s="4" t="inlineStr">
        <is>
          <t>Loan payable to officers/shareholders [Member]</t>
        </is>
      </c>
    </row>
    <row r="13">
      <c r="A13" s="3" t="inlineStr">
        <is>
          <t>Loans Payable to Related Parties (Details) [Line Items]</t>
        </is>
      </c>
    </row>
    <row r="14">
      <c r="A14" s="4" t="inlineStr">
        <is>
          <t>Periodic payment</t>
        </is>
      </c>
      <c r="B14" s="6" t="n">
        <v>4000000</v>
      </c>
    </row>
    <row r="15">
      <c r="A15" s="4" t="inlineStr">
        <is>
          <t>Maturity date description</t>
        </is>
      </c>
      <c r="B15" s="4" t="inlineStr">
        <is>
          <t>The sixty-month loan matures in December 2021</t>
        </is>
      </c>
    </row>
    <row r="16">
      <c r="A16" s="4" t="inlineStr">
        <is>
          <t>Monthly payments</t>
        </is>
      </c>
      <c r="B16" s="4" t="inlineStr">
        <is>
          <t>$74,000</t>
        </is>
      </c>
    </row>
    <row r="17">
      <c r="A17" s="4" t="inlineStr">
        <is>
          <t>Accrued interest rate</t>
        </is>
      </c>
      <c r="B17" s="4" t="inlineStr">
        <is>
          <t>6.25%</t>
        </is>
      </c>
    </row>
    <row r="18">
      <c r="A18" s="4" t="inlineStr">
        <is>
          <t>Accrued interest amount</t>
        </is>
      </c>
      <c r="D18" s="5" t="n">
        <v>619000</v>
      </c>
      <c r="H18" s="5" t="n">
        <v>105000</v>
      </c>
    </row>
    <row r="19">
      <c r="A19" s="4" t="inlineStr">
        <is>
          <t>Interest payments</t>
        </is>
      </c>
      <c r="H19" s="5" t="n">
        <v>324000</v>
      </c>
    </row>
    <row r="20">
      <c r="A20" s="4" t="inlineStr">
        <is>
          <t>Loan payable to related party [Member]</t>
        </is>
      </c>
    </row>
    <row r="21">
      <c r="A21" s="3" t="inlineStr">
        <is>
          <t>Loans Payable to Related Parties (Details) [Line Items]</t>
        </is>
      </c>
    </row>
    <row r="22">
      <c r="A22" s="4" t="inlineStr">
        <is>
          <t>Working capital</t>
        </is>
      </c>
      <c r="I22" s="6" t="n">
        <v>125000</v>
      </c>
    </row>
    <row r="23">
      <c r="A23" s="4" t="inlineStr">
        <is>
          <t>Loan balance</t>
        </is>
      </c>
      <c r="D23" s="5" t="n">
        <v>125000</v>
      </c>
      <c r="H23" s="5" t="n">
        <v>125000</v>
      </c>
    </row>
    <row r="24">
      <c r="A24" s="4" t="inlineStr">
        <is>
          <t>Loan payable to related party – past due [Member]</t>
        </is>
      </c>
    </row>
    <row r="25">
      <c r="A25" s="3" t="inlineStr">
        <is>
          <t>Loans Payable to Related Parties (Details) [Line Items]</t>
        </is>
      </c>
    </row>
    <row r="26">
      <c r="A26" s="4" t="inlineStr">
        <is>
          <t>Periodic payment</t>
        </is>
      </c>
      <c r="G26" s="6" t="n">
        <v>1000</v>
      </c>
      <c r="H26" s="5" t="n">
        <v>27000</v>
      </c>
    </row>
    <row r="27">
      <c r="A27" s="4" t="inlineStr">
        <is>
          <t>Interest payments</t>
        </is>
      </c>
      <c r="H27" s="5" t="n">
        <v>5000</v>
      </c>
    </row>
    <row r="28">
      <c r="A28" s="4" t="inlineStr">
        <is>
          <t>Loan balance</t>
        </is>
      </c>
      <c r="D28" s="6" t="n">
        <v>32000</v>
      </c>
      <c r="G28" s="6" t="n">
        <v>60000</v>
      </c>
    </row>
    <row r="29">
      <c r="A29" s="4" t="inlineStr">
        <is>
          <t>Interest rate</t>
        </is>
      </c>
      <c r="G29" s="4" t="inlineStr">
        <is>
          <t>6.00%</t>
        </is>
      </c>
    </row>
    <row r="30">
      <c r="A30" s="4" t="inlineStr">
        <is>
          <t>Loan payable to related party [Member]</t>
        </is>
      </c>
    </row>
    <row r="31">
      <c r="A31" s="3" t="inlineStr">
        <is>
          <t>Loans Payable to Related Parties (Details) [Line Items]</t>
        </is>
      </c>
    </row>
    <row r="32">
      <c r="A32" s="4" t="inlineStr">
        <is>
          <t>Accrued interest amount</t>
        </is>
      </c>
      <c r="H32" s="5" t="n">
        <v>11000</v>
      </c>
    </row>
    <row r="33">
      <c r="A33" s="4" t="inlineStr">
        <is>
          <t>Loan balance</t>
        </is>
      </c>
      <c r="J33" s="6" t="n">
        <v>408000</v>
      </c>
    </row>
    <row r="34">
      <c r="A34" s="4" t="inlineStr">
        <is>
          <t>Interest rate</t>
        </is>
      </c>
      <c r="J34" s="4" t="inlineStr">
        <is>
          <t>6.00%</t>
        </is>
      </c>
    </row>
    <row r="35">
      <c r="A35" s="4" t="inlineStr">
        <is>
          <t>Loan payment</t>
        </is>
      </c>
      <c r="H35" s="6" t="n">
        <v>93000</v>
      </c>
    </row>
    <row r="36">
      <c r="A36" s="4" t="inlineStr">
        <is>
          <t>Debt description</t>
        </is>
      </c>
      <c r="H36" s="4" t="inlineStr">
        <is>
          <t>The loan balance on September 30, 2020, including accrued interest of $11,000, was $326,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Payable to Related Parties (Details) - Schedule of loans payable to related parties consist of the following - USD ($)</t>
        </is>
      </c>
      <c r="C1" s="2" t="inlineStr">
        <is>
          <t>Sep. 30, 2020</t>
        </is>
      </c>
      <c r="D1" s="2" t="inlineStr">
        <is>
          <t>Dec. 31, 2019</t>
        </is>
      </c>
    </row>
    <row r="2">
      <c r="A2" s="3" t="inlineStr">
        <is>
          <t>Debt Instrument [Line Items]</t>
        </is>
      </c>
    </row>
    <row r="3">
      <c r="A3" s="4" t="inlineStr">
        <is>
          <t>Total loans payable to related parties</t>
        </is>
      </c>
      <c r="C3" s="6" t="n">
        <v>2997000</v>
      </c>
      <c r="D3" s="6" t="n">
        <v>2895000</v>
      </c>
    </row>
    <row r="4">
      <c r="A4" s="4" t="inlineStr">
        <is>
          <t>Loans payable to related parties, current portion</t>
        </is>
      </c>
      <c r="C4" s="5" t="n">
        <v>-2775000</v>
      </c>
      <c r="D4" s="5" t="n">
        <v>-1662000</v>
      </c>
    </row>
    <row r="5">
      <c r="A5" s="4" t="inlineStr">
        <is>
          <t>Loans payable to related parties, net of current portion</t>
        </is>
      </c>
      <c r="C5" s="5" t="n">
        <v>222000</v>
      </c>
      <c r="D5" s="5" t="n">
        <v>1233000</v>
      </c>
    </row>
    <row r="6">
      <c r="A6" s="4" t="inlineStr">
        <is>
          <t>Loan payable to officers/shareholders [Member]</t>
        </is>
      </c>
    </row>
    <row r="7">
      <c r="A7" s="3" t="inlineStr">
        <is>
          <t>Debt Instrument [Line Items]</t>
        </is>
      </c>
    </row>
    <row r="8">
      <c r="A8" s="4" t="inlineStr">
        <is>
          <t>Total loans payable to related parties</t>
        </is>
      </c>
      <c r="B8" s="4" t="inlineStr">
        <is>
          <t>[1]</t>
        </is>
      </c>
      <c r="C8" s="5" t="n">
        <v>2519000</v>
      </c>
      <c r="D8" s="5" t="n">
        <v>2738000</v>
      </c>
    </row>
    <row r="9">
      <c r="A9" s="4" t="inlineStr">
        <is>
          <t>Loan payable to related party [Member]</t>
        </is>
      </c>
    </row>
    <row r="10">
      <c r="A10" s="3" t="inlineStr">
        <is>
          <t>Debt Instrument [Line Items]</t>
        </is>
      </c>
    </row>
    <row r="11">
      <c r="A11" s="4" t="inlineStr">
        <is>
          <t>Total loans payable to related parties</t>
        </is>
      </c>
      <c r="B11" s="4" t="inlineStr">
        <is>
          <t>[2]</t>
        </is>
      </c>
      <c r="C11" s="5" t="n">
        <v>125000</v>
      </c>
      <c r="D11" s="5" t="n">
        <v>125000</v>
      </c>
    </row>
    <row r="12">
      <c r="A12" s="4" t="inlineStr">
        <is>
          <t>Loan payable to related party – past due [Member]</t>
        </is>
      </c>
    </row>
    <row r="13">
      <c r="A13" s="3" t="inlineStr">
        <is>
          <t>Debt Instrument [Line Items]</t>
        </is>
      </c>
    </row>
    <row r="14">
      <c r="A14" s="4" t="inlineStr">
        <is>
          <t>Total loans payable to related parties</t>
        </is>
      </c>
      <c r="B14" s="4" t="inlineStr">
        <is>
          <t>[3]</t>
        </is>
      </c>
      <c r="C14" s="5" t="n">
        <v>27000</v>
      </c>
      <c r="D14" s="5" t="n">
        <v>32000</v>
      </c>
    </row>
    <row r="15">
      <c r="A15" s="4" t="inlineStr">
        <is>
          <t>Loan payable to related party [Member]</t>
        </is>
      </c>
    </row>
    <row r="16">
      <c r="A16" s="3" t="inlineStr">
        <is>
          <t>Debt Instrument [Line Items]</t>
        </is>
      </c>
    </row>
    <row r="17">
      <c r="A17" s="4" t="inlineStr">
        <is>
          <t>Total loans payable to related parties</t>
        </is>
      </c>
      <c r="B17" s="4" t="inlineStr">
        <is>
          <t>[4]</t>
        </is>
      </c>
      <c r="C17" s="6" t="n">
        <v>326000</v>
      </c>
      <c r="D17" s="4" t="inlineStr">
        <is>
          <t xml:space="preserve"> </t>
        </is>
      </c>
    </row>
    <row r="18"/>
    <row r="19">
      <c r="A19" s="4" t="inlineStr">
        <is>
          <t>[1]</t>
        </is>
      </c>
      <c r="B19" s="4" t="inlineStr">
        <is>
          <t>On December 1, 2016, the Company acquired Intellitronix Corporation from the Company’s President and shareholder. The Company agreed to pay $4,000,000 in exchange for all the shares of Intellitronix Corporation.  The sixty-month loan matures in December 2021, requires monthly payments of $74,000, carries an interest rate of 6.25%, and is secured by the assets of Intellitronix Corporation.  The loan balance on December 31, 2019, including accrued interest of $619,000, was $2,738,000.  During the nine months ended September 30, 2020, the Company accrued interest of $105,000, and made principal and interest payments totaling $324,000.  The loan balance on September 30, 2020, including accrued interest of $703,000, was $2,519,000.</t>
        </is>
      </c>
    </row>
    <row r="20">
      <c r="A20" s="4" t="inlineStr">
        <is>
          <t>[2]</t>
        </is>
      </c>
      <c r="B20" s="4" t="inlineStr">
        <is>
          <t>During the year ended December 31, 2017, the Company’s President and shareholder, advanced $125,000 of working capital to the Company.  The advance was converted into a unsecured loan with no interest rate, and due on demand.  The loan balance was $125,000 on both September 30, 2020 and December 31, 2019.</t>
        </is>
      </c>
    </row>
    <row r="21">
      <c r="A21" s="4" t="inlineStr">
        <is>
          <t>[3]</t>
        </is>
      </c>
      <c r="B21" s="4" t="inlineStr">
        <is>
          <t>In July 2016, the Company assumed an obligation of Solei Systems, Inc, an entity owned by the Company’s President and shareholder.  The Company agreed to enter into a note agreement with Huntington National Bank for $60,000.  The loan has an interest rate of 6.00% and requires a monthly payment of $1,000.  The loan balance on December 31, 2019 was $32,000.  During the nine months ended September 30, 2020, the Company made loan payments of $5,000, leaving a balance outstanding of $27,000 at September 30, 2020.  The loan is currently past due.</t>
        </is>
      </c>
    </row>
    <row r="22">
      <c r="A22" s="4" t="inlineStr">
        <is>
          <t>[4]</t>
        </is>
      </c>
      <c r="B22" s="4" t="inlineStr">
        <is>
          <t>On April 24, 2020, the Company entered into a loan agreement (the “Loan Agreement”) with the Company’s President and shareholder, Paul Spivak (the “Lender”), pursuant to which the Company borrowed $408,000 from the Lender. The Loan has a term of twelve months and carries an interest rate of 6.00%.  The Company used the net proceeds from the Loan to acquire the facility described in Note 3.  During the nine months ended September 30, 2020, the Company accrued interest of $11,000, and made principal payments totaling $93,000.  The loan balance on September 30, 2020, including accrued interest of $11,000, was $326,000.</t>
        </is>
      </c>
    </row>
  </sheetData>
  <mergeCells count="6">
    <mergeCell ref="A1:B1"/>
    <mergeCell ref="A18:C18"/>
    <mergeCell ref="B19:C19"/>
    <mergeCell ref="B20:C20"/>
    <mergeCell ref="B21:C21"/>
    <mergeCell ref="B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6" customWidth="1" min="5" max="5"/>
    <col width="16" customWidth="1" min="6" max="6"/>
    <col width="14" customWidth="1" min="7" max="7"/>
    <col width="14" customWidth="1" min="8" max="8"/>
    <col width="80" customWidth="1" min="9" max="9"/>
    <col width="80" customWidth="1" min="10" max="10"/>
    <col width="14" customWidth="1" min="11" max="11"/>
    <col width="14" customWidth="1" min="12" max="12"/>
    <col width="15" customWidth="1" min="13" max="13"/>
    <col width="16" customWidth="1" min="14" max="14"/>
  </cols>
  <sheetData>
    <row r="1">
      <c r="A1" s="1" t="inlineStr">
        <is>
          <t>Loans Payable (Details) - USD ($)</t>
        </is>
      </c>
      <c r="C1" s="2" t="inlineStr">
        <is>
          <t>1 Months Ended</t>
        </is>
      </c>
      <c r="M1" s="2" t="inlineStr">
        <is>
          <t>9 Months Ended</t>
        </is>
      </c>
      <c r="N1" s="2" t="inlineStr">
        <is>
          <t>12 Months Ended</t>
        </is>
      </c>
    </row>
    <row r="2">
      <c r="C2" s="2" t="inlineStr">
        <is>
          <t>Aug. 26, 2020</t>
        </is>
      </c>
      <c r="D2" s="2" t="inlineStr">
        <is>
          <t>Jul. 31, 2020</t>
        </is>
      </c>
      <c r="E2" s="2" t="inlineStr">
        <is>
          <t>Apr. 10, 2020</t>
        </is>
      </c>
      <c r="F2" s="2" t="inlineStr">
        <is>
          <t>Mar. 12, 2020</t>
        </is>
      </c>
      <c r="G2" s="2" t="inlineStr">
        <is>
          <t>Dec. 31, 2019</t>
        </is>
      </c>
      <c r="H2" s="2" t="inlineStr">
        <is>
          <t>Nov. 30, 2019</t>
        </is>
      </c>
      <c r="I2" s="2" t="inlineStr">
        <is>
          <t>Nov. 25, 2019</t>
        </is>
      </c>
      <c r="J2" s="2" t="inlineStr">
        <is>
          <t>Aug. 12, 2019</t>
        </is>
      </c>
      <c r="K2" s="2" t="inlineStr">
        <is>
          <t>Sep. 30, 2016</t>
        </is>
      </c>
      <c r="L2" s="2" t="inlineStr">
        <is>
          <t>Apr. 30, 2016</t>
        </is>
      </c>
      <c r="M2" s="2" t="inlineStr">
        <is>
          <t>Sep. 30, 2020</t>
        </is>
      </c>
      <c r="N2" s="2" t="inlineStr">
        <is>
          <t>Dec. 31, 2019</t>
        </is>
      </c>
    </row>
    <row r="3">
      <c r="A3" s="3" t="inlineStr">
        <is>
          <t>Loans Payable (Details) [Line Items]</t>
        </is>
      </c>
    </row>
    <row r="4">
      <c r="A4" s="4" t="inlineStr">
        <is>
          <t>Interest rate</t>
        </is>
      </c>
      <c r="H4" s="4" t="inlineStr">
        <is>
          <t>10.99%</t>
        </is>
      </c>
    </row>
    <row r="5">
      <c r="A5" s="4" t="inlineStr">
        <is>
          <t>Accrued additional interest</t>
        </is>
      </c>
      <c r="M5" s="6" t="n">
        <v>1000</v>
      </c>
    </row>
    <row r="6">
      <c r="A6" s="4" t="inlineStr">
        <is>
          <t>Remaining accrued interest</t>
        </is>
      </c>
      <c r="M6" s="5" t="n">
        <v>196000</v>
      </c>
    </row>
    <row r="7">
      <c r="A7" s="4" t="inlineStr">
        <is>
          <t>Issuance of convertible notes</t>
        </is>
      </c>
      <c r="I7" s="6" t="n">
        <v>66000</v>
      </c>
      <c r="J7" s="6" t="n">
        <v>216000</v>
      </c>
    </row>
    <row r="8">
      <c r="A8" s="4" t="inlineStr">
        <is>
          <t>Net proceeds</t>
        </is>
      </c>
      <c r="I8" s="6" t="n">
        <v>50000</v>
      </c>
      <c r="J8" s="6" t="n">
        <v>200000</v>
      </c>
    </row>
    <row r="9">
      <c r="A9" s="4" t="inlineStr">
        <is>
          <t>Loan fees</t>
        </is>
      </c>
      <c r="I9" s="4" t="inlineStr">
        <is>
          <t>$16,000</t>
        </is>
      </c>
      <c r="J9" s="4" t="inlineStr">
        <is>
          <t>$16,000</t>
        </is>
      </c>
    </row>
    <row r="10">
      <c r="A10" s="4" t="inlineStr">
        <is>
          <t>Loans payable, description</t>
        </is>
      </c>
      <c r="I10" s="4" t="inlineStr">
        <is>
          <t>The loan has a 20-month term and requires monthly payments equal to 20% of monthly PayPal sales proceeds, but no less than $3,300 every 90-day period.</t>
        </is>
      </c>
      <c r="J10" s="4" t="inlineStr">
        <is>
          <t>The loan has a 20-month term and requires monthly payments equal to 20% of monthly PayPal sales proceeds, but no less than $11,000 every 90-day period.</t>
        </is>
      </c>
    </row>
    <row r="11">
      <c r="A11" s="4" t="inlineStr">
        <is>
          <t>Working capital loan</t>
        </is>
      </c>
      <c r="C11" s="6" t="n">
        <v>32000</v>
      </c>
    </row>
    <row r="12">
      <c r="A12" s="4" t="inlineStr">
        <is>
          <t>Accrued interest</t>
        </is>
      </c>
      <c r="G12" s="6" t="n">
        <v>2738000</v>
      </c>
      <c r="M12" s="5" t="n">
        <v>2519000</v>
      </c>
    </row>
    <row r="13">
      <c r="A13" s="4" t="inlineStr">
        <is>
          <t>Loans payable</t>
        </is>
      </c>
      <c r="G13" s="5" t="n">
        <v>269000</v>
      </c>
      <c r="M13" s="5" t="n">
        <v>789000</v>
      </c>
      <c r="N13" s="6" t="n">
        <v>269000</v>
      </c>
    </row>
    <row r="14">
      <c r="A14" s="4" t="inlineStr">
        <is>
          <t>Loan ranging</t>
        </is>
      </c>
      <c r="H14" s="4" t="inlineStr">
        <is>
          <t>72 years</t>
        </is>
      </c>
    </row>
    <row r="15">
      <c r="A15" s="4" t="inlineStr">
        <is>
          <t>Aggregate loan balance</t>
        </is>
      </c>
      <c r="G15" s="5" t="n">
        <v>85000</v>
      </c>
      <c r="M15" s="5" t="n">
        <v>27000</v>
      </c>
      <c r="N15" s="5" t="n">
        <v>85000</v>
      </c>
    </row>
    <row r="16">
      <c r="A16" s="4" t="inlineStr">
        <is>
          <t>Total payment</t>
        </is>
      </c>
      <c r="M16" s="5" t="n">
        <v>40000</v>
      </c>
    </row>
    <row r="17">
      <c r="A17" s="4" t="inlineStr">
        <is>
          <t>Aggregate loan balance</t>
        </is>
      </c>
      <c r="M17" s="5" t="n">
        <v>164000</v>
      </c>
    </row>
    <row r="18">
      <c r="A18" s="4" t="inlineStr">
        <is>
          <t>Debt instrument, unamortized discount</t>
        </is>
      </c>
      <c r="G18" s="5" t="n">
        <v>27000</v>
      </c>
      <c r="M18" s="5" t="n">
        <v>14000</v>
      </c>
      <c r="N18" s="5" t="n">
        <v>27000</v>
      </c>
    </row>
    <row r="19">
      <c r="A19" s="4" t="inlineStr">
        <is>
          <t>Debt instrument, unamortized discount premium net</t>
        </is>
      </c>
      <c r="M19" s="5" t="n">
        <v>13000</v>
      </c>
    </row>
    <row r="20">
      <c r="A20" s="4" t="inlineStr">
        <is>
          <t>Minimum [Member]</t>
        </is>
      </c>
    </row>
    <row r="21">
      <c r="A21" s="3" t="inlineStr">
        <is>
          <t>Loans Payable (Details) [Line Items]</t>
        </is>
      </c>
    </row>
    <row r="22">
      <c r="A22" s="4" t="inlineStr">
        <is>
          <t>Interest rate</t>
        </is>
      </c>
      <c r="D22" s="4" t="inlineStr">
        <is>
          <t>0.00%</t>
        </is>
      </c>
      <c r="K22" s="4" t="inlineStr">
        <is>
          <t>4.11%</t>
        </is>
      </c>
      <c r="L22" s="4" t="inlineStr">
        <is>
          <t>4.11%</t>
        </is>
      </c>
    </row>
    <row r="23">
      <c r="A23" s="4" t="inlineStr">
        <is>
          <t>Loan ranging</t>
        </is>
      </c>
      <c r="D23" s="4" t="inlineStr">
        <is>
          <t>60 years</t>
        </is>
      </c>
      <c r="K23" s="4" t="inlineStr">
        <is>
          <t>60 years</t>
        </is>
      </c>
      <c r="L23" s="4" t="inlineStr">
        <is>
          <t>60 years</t>
        </is>
      </c>
    </row>
    <row r="24">
      <c r="A24" s="4" t="inlineStr">
        <is>
          <t>Maximum [Member]</t>
        </is>
      </c>
    </row>
    <row r="25">
      <c r="A25" s="3" t="inlineStr">
        <is>
          <t>Loans Payable (Details) [Line Items]</t>
        </is>
      </c>
    </row>
    <row r="26">
      <c r="A26" s="4" t="inlineStr">
        <is>
          <t>Interest rate</t>
        </is>
      </c>
      <c r="K26" s="4" t="inlineStr">
        <is>
          <t>4.14%</t>
        </is>
      </c>
      <c r="L26" s="4" t="inlineStr">
        <is>
          <t>4.14%</t>
        </is>
      </c>
    </row>
    <row r="27">
      <c r="A27" s="4" t="inlineStr">
        <is>
          <t>Loans payable, description</t>
        </is>
      </c>
      <c r="D27" s="4" t="inlineStr">
        <is>
          <t>5.24%</t>
        </is>
      </c>
    </row>
    <row r="28">
      <c r="A28" s="4" t="inlineStr">
        <is>
          <t>Loan ranging</t>
        </is>
      </c>
      <c r="D28" s="4" t="inlineStr">
        <is>
          <t>144 years</t>
        </is>
      </c>
      <c r="K28" s="4" t="inlineStr">
        <is>
          <t>72 years</t>
        </is>
      </c>
      <c r="L28" s="4" t="inlineStr">
        <is>
          <t>72 years</t>
        </is>
      </c>
    </row>
    <row r="29">
      <c r="A29" s="4" t="inlineStr">
        <is>
          <t>PPP Loan [Member]</t>
        </is>
      </c>
    </row>
    <row r="30">
      <c r="A30" s="3" t="inlineStr">
        <is>
          <t>Loans Payable (Details) [Line Items]</t>
        </is>
      </c>
    </row>
    <row r="31">
      <c r="A31" s="4" t="inlineStr">
        <is>
          <t>Loan granted</t>
        </is>
      </c>
      <c r="E31" s="6" t="n">
        <v>195000</v>
      </c>
    </row>
    <row r="32">
      <c r="A32" s="4" t="inlineStr">
        <is>
          <t>Loan maturity date</t>
        </is>
      </c>
      <c r="E32" s="4" t="inlineStr">
        <is>
          <t>Apr. 10,
		2022</t>
        </is>
      </c>
    </row>
    <row r="33">
      <c r="A33" s="4" t="inlineStr">
        <is>
          <t>Interest rate</t>
        </is>
      </c>
      <c r="E33" s="4" t="inlineStr">
        <is>
          <t>1.00%</t>
        </is>
      </c>
    </row>
    <row r="34">
      <c r="A34" s="4" t="inlineStr">
        <is>
          <t>PayPal Working Capital Loan [Member]</t>
        </is>
      </c>
    </row>
    <row r="35">
      <c r="A35" s="3" t="inlineStr">
        <is>
          <t>Loans Payable (Details) [Line Items]</t>
        </is>
      </c>
    </row>
    <row r="36">
      <c r="A36" s="4" t="inlineStr">
        <is>
          <t>Remaining accrued interest</t>
        </is>
      </c>
      <c r="M36" s="5" t="n">
        <v>50000</v>
      </c>
    </row>
    <row r="37">
      <c r="A37" s="4" t="inlineStr">
        <is>
          <t>Working capital loan</t>
        </is>
      </c>
      <c r="N37" s="5" t="n">
        <v>152000</v>
      </c>
    </row>
    <row r="38">
      <c r="A38" s="4" t="inlineStr">
        <is>
          <t>Accrued interest</t>
        </is>
      </c>
      <c r="M38" s="5" t="n">
        <v>102000</v>
      </c>
    </row>
    <row r="39">
      <c r="A39" s="4" t="inlineStr">
        <is>
          <t>Loans payable</t>
        </is>
      </c>
      <c r="B39" s="4" t="inlineStr">
        <is>
          <t>[1]</t>
        </is>
      </c>
      <c r="G39" s="5" t="n">
        <v>152000</v>
      </c>
      <c r="M39" s="5" t="n">
        <v>50000</v>
      </c>
      <c r="N39" s="5" t="n">
        <v>152000</v>
      </c>
    </row>
    <row r="40">
      <c r="A40" s="4" t="inlineStr">
        <is>
          <t>PayPal Working Capital Loan [Member]</t>
        </is>
      </c>
    </row>
    <row r="41">
      <c r="A41" s="3" t="inlineStr">
        <is>
          <t>Loans Payable (Details) [Line Items]</t>
        </is>
      </c>
    </row>
    <row r="42">
      <c r="A42" s="4" t="inlineStr">
        <is>
          <t>Remaining accrued interest</t>
        </is>
      </c>
      <c r="M42" s="5" t="n">
        <v>18000</v>
      </c>
    </row>
    <row r="43">
      <c r="A43" s="4" t="inlineStr">
        <is>
          <t>Working capital loan</t>
        </is>
      </c>
      <c r="N43" s="5" t="n">
        <v>59000</v>
      </c>
    </row>
    <row r="44">
      <c r="A44" s="4" t="inlineStr">
        <is>
          <t>Accrued interest</t>
        </is>
      </c>
      <c r="M44" s="5" t="n">
        <v>41000</v>
      </c>
    </row>
    <row r="45">
      <c r="A45" s="4" t="inlineStr">
        <is>
          <t>Loans payable</t>
        </is>
      </c>
      <c r="B45" s="4" t="inlineStr">
        <is>
          <t>[2]</t>
        </is>
      </c>
      <c r="G45" s="6" t="n">
        <v>59000</v>
      </c>
      <c r="M45" s="5" t="n">
        <v>18000</v>
      </c>
      <c r="N45" s="6" t="n">
        <v>59000</v>
      </c>
    </row>
    <row r="46">
      <c r="A46" s="4" t="inlineStr">
        <is>
          <t>Apex Commercial Capital Corp [Member]</t>
        </is>
      </c>
    </row>
    <row r="47">
      <c r="A47" s="3" t="inlineStr">
        <is>
          <t>Loans Payable (Details) [Line Items]</t>
        </is>
      </c>
    </row>
    <row r="48">
      <c r="A48" s="4" t="inlineStr">
        <is>
          <t>Interest rate</t>
        </is>
      </c>
      <c r="C48" s="4" t="inlineStr">
        <is>
          <t>9.49%</t>
        </is>
      </c>
    </row>
    <row r="49">
      <c r="A49" s="4" t="inlineStr">
        <is>
          <t>Issuance of convertible notes</t>
        </is>
      </c>
      <c r="C49" s="6" t="n">
        <v>266000</v>
      </c>
    </row>
    <row r="50">
      <c r="A50" s="4" t="inlineStr">
        <is>
          <t>Loans payable, description</t>
        </is>
      </c>
      <c r="C50" s="4" t="inlineStr">
        <is>
          <t>The loan requires one hundred nineteen (119) monthly payments of $2,322, with a final balloon payment on the one hundred twentieth (120) month, or September 10, 2030, of $224,835.</t>
        </is>
      </c>
    </row>
    <row r="51">
      <c r="A51" s="4" t="inlineStr">
        <is>
          <t>Loan Agreement [Member] | Notes payable to Celtic Bank [Member]</t>
        </is>
      </c>
    </row>
    <row r="52">
      <c r="A52" s="3" t="inlineStr">
        <is>
          <t>Loans Payable (Details) [Line Items]</t>
        </is>
      </c>
    </row>
    <row r="53">
      <c r="A53" s="4" t="inlineStr">
        <is>
          <t>Issuance of convertible notes</t>
        </is>
      </c>
      <c r="F53" s="6" t="n">
        <v>150000</v>
      </c>
    </row>
    <row r="54">
      <c r="A54" s="4" t="inlineStr">
        <is>
          <t>Interest rate</t>
        </is>
      </c>
      <c r="F54" s="4" t="inlineStr">
        <is>
          <t>32.09%</t>
        </is>
      </c>
    </row>
    <row r="55">
      <c r="A55" s="4" t="inlineStr">
        <is>
          <t>Debt due date</t>
        </is>
      </c>
      <c r="F55" s="4" t="inlineStr">
        <is>
          <t>Sep. 12,
		2021</t>
        </is>
      </c>
    </row>
    <row r="56">
      <c r="A56" s="4" t="inlineStr">
        <is>
          <t>Monthly principal payment</t>
        </is>
      </c>
      <c r="F56" s="6" t="n">
        <v>11000</v>
      </c>
    </row>
    <row r="57">
      <c r="A57" s="4" t="inlineStr">
        <is>
          <t>Principal payment</t>
        </is>
      </c>
      <c r="M57" s="5" t="n">
        <v>42000</v>
      </c>
    </row>
    <row r="58">
      <c r="A58" s="4" t="inlineStr">
        <is>
          <t>Loans payable</t>
        </is>
      </c>
      <c r="M58" s="5" t="n">
        <v>108000</v>
      </c>
    </row>
    <row r="59">
      <c r="A59" s="4" t="inlineStr">
        <is>
          <t>Vehicles [Member] | Minimum [Member]</t>
        </is>
      </c>
    </row>
    <row r="60">
      <c r="A60" s="3" t="inlineStr">
        <is>
          <t>Loans Payable (Details) [Line Items]</t>
        </is>
      </c>
    </row>
    <row r="61">
      <c r="A61" s="4" t="inlineStr">
        <is>
          <t>Total payment</t>
        </is>
      </c>
      <c r="D61" s="6" t="n">
        <v>50000</v>
      </c>
      <c r="K61" s="6" t="n">
        <v>54000</v>
      </c>
      <c r="L61" s="6" t="n">
        <v>54000</v>
      </c>
    </row>
    <row r="62">
      <c r="A62" s="4" t="inlineStr">
        <is>
          <t>Vehicles [Member] | Maximum [Member]</t>
        </is>
      </c>
    </row>
    <row r="63">
      <c r="A63" s="3" t="inlineStr">
        <is>
          <t>Loans Payable (Details) [Line Items]</t>
        </is>
      </c>
    </row>
    <row r="64">
      <c r="A64" s="4" t="inlineStr">
        <is>
          <t>Total payment</t>
        </is>
      </c>
      <c r="D64" s="6" t="n">
        <v>69000</v>
      </c>
      <c r="K64" s="6" t="n">
        <v>61000</v>
      </c>
      <c r="L64" s="6" t="n">
        <v>61000</v>
      </c>
    </row>
    <row r="65">
      <c r="A65" s="4" t="inlineStr">
        <is>
          <t>Chief Executive Officer [Member]</t>
        </is>
      </c>
    </row>
    <row r="66">
      <c r="A66" s="3" t="inlineStr">
        <is>
          <t>Loans Payable (Details) [Line Items]</t>
        </is>
      </c>
    </row>
    <row r="67">
      <c r="A67" s="4" t="inlineStr">
        <is>
          <t>Aggregate loan balance</t>
        </is>
      </c>
      <c r="M67" s="6" t="n">
        <v>266000</v>
      </c>
    </row>
    <row r="68">
      <c r="A68" s="4" t="inlineStr">
        <is>
          <t>Automobiles [Member]</t>
        </is>
      </c>
    </row>
    <row r="69">
      <c r="A69" s="3" t="inlineStr">
        <is>
          <t>Loans Payable (Details) [Line Items]</t>
        </is>
      </c>
    </row>
    <row r="70">
      <c r="A70" s="4" t="inlineStr">
        <is>
          <t>Remaining debt balance</t>
        </is>
      </c>
      <c r="H70" s="6" t="n">
        <v>30000</v>
      </c>
    </row>
    <row r="71"/>
    <row r="72">
      <c r="A72" s="4" t="inlineStr">
        <is>
          <t>[1]</t>
        </is>
      </c>
      <c r="B72" s="4" t="inlineStr">
        <is>
          <t>On August 12, 2019, the Company entered into a PayPal Working Capital loan secured by the Company’s PayPal sales proceeds and PayPal account. The principal amount of the loan was for $216,000. The Company received net proceeds of $200,000, net of loan fees of $16,000. The loan has a 20-month term and requires monthly payments equal to 20% of monthly PayPal sales proceeds, but no less than $11,000 every 90-day period. The PayPal Working Capital loan balance was $152,000 at December 31, 2019. During the nine months ended September 30, 2020, the Company made principal payments of $102,000, leaving a total of $50,000 owed at September 30, 2020.</t>
        </is>
      </c>
    </row>
    <row r="73">
      <c r="A73" s="4" t="inlineStr">
        <is>
          <t>[2]</t>
        </is>
      </c>
      <c r="B73" s="4" t="inlineStr">
        <is>
          <t>On November 25, 2019, the Company entered into a PayPal Working Capital loan secured by the Company’s PayPal sales proceeds and PayPal account. The principal amount of the loan was for $66,000. The Company received net proceeds of $50,000, net of loan fees of $16,000. The loan has a 20-month term and requires monthly payments equal to 20% of monthly PayPal sales proceeds, but no less than $3,300 every 90-day period. The PayPal Working Capital loan balance was $59,000 at December 31, 2019. During the nine months ended September 30, 2020, the Company made principal payments of $41,000, leaving a total of $18,000 owed at September 30, 2020.</t>
        </is>
      </c>
    </row>
  </sheetData>
  <mergeCells count="5">
    <mergeCell ref="A1:B2"/>
    <mergeCell ref="C1:L1"/>
    <mergeCell ref="A71:M71"/>
    <mergeCell ref="B72:M72"/>
    <mergeCell ref="B73:M7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s>
  <sheetData>
    <row r="1">
      <c r="A1" s="1" t="inlineStr">
        <is>
          <t>Loans Payable (Details) - Schedule of loans payable - USD ($)</t>
        </is>
      </c>
      <c r="C1" s="2" t="inlineStr">
        <is>
          <t>Sep. 30, 2020</t>
        </is>
      </c>
      <c r="E1" s="2" t="inlineStr">
        <is>
          <t>Dec. 31, 2019</t>
        </is>
      </c>
    </row>
    <row r="2">
      <c r="A2" s="3" t="inlineStr">
        <is>
          <t>Loans Payable (Details) - Schedule of loans payable [Line Items]</t>
        </is>
      </c>
    </row>
    <row r="3">
      <c r="A3" s="4" t="inlineStr">
        <is>
          <t>Total loans payable</t>
        </is>
      </c>
      <c r="C3" s="6" t="n">
        <v>789000</v>
      </c>
      <c r="E3" s="6" t="n">
        <v>269000</v>
      </c>
    </row>
    <row r="4">
      <c r="A4" s="4" t="inlineStr">
        <is>
          <t>Loans payable, current portion</t>
        </is>
      </c>
      <c r="C4" s="5" t="n">
        <v>-213000</v>
      </c>
      <c r="E4" s="5" t="n">
        <v>-203000</v>
      </c>
    </row>
    <row r="5">
      <c r="A5" s="4" t="inlineStr">
        <is>
          <t>Loans payable, net of current portion</t>
        </is>
      </c>
      <c r="C5" s="5" t="n">
        <v>576000</v>
      </c>
      <c r="E5" s="5" t="n">
        <v>66000</v>
      </c>
    </row>
    <row r="6">
      <c r="A6" s="4" t="inlineStr">
        <is>
          <t>Loans discount</t>
        </is>
      </c>
      <c r="C6" s="5" t="n">
        <v>-13000</v>
      </c>
      <c r="E6" s="5" t="n">
        <v>-27000</v>
      </c>
    </row>
    <row r="7">
      <c r="A7" s="4" t="inlineStr">
        <is>
          <t>SBA PPP Loan [Member]</t>
        </is>
      </c>
    </row>
    <row r="8">
      <c r="A8" s="3" t="inlineStr">
        <is>
          <t>Loans Payable (Details) - Schedule of loans payable [Line Items]</t>
        </is>
      </c>
    </row>
    <row r="9">
      <c r="A9" s="4" t="inlineStr">
        <is>
          <t>Total loans payable</t>
        </is>
      </c>
      <c r="C9" s="5" t="n">
        <v>196000</v>
      </c>
      <c r="D9" s="4" t="inlineStr">
        <is>
          <t>[1]</t>
        </is>
      </c>
      <c r="E9" s="4" t="inlineStr">
        <is>
          <t xml:space="preserve"> </t>
        </is>
      </c>
    </row>
    <row r="10">
      <c r="A10" s="4" t="inlineStr">
        <is>
          <t>PayPal Working Capital Loan, net of discount [Member]</t>
        </is>
      </c>
    </row>
    <row r="11">
      <c r="A11" s="3" t="inlineStr">
        <is>
          <t>Loans Payable (Details) - Schedule of loans payable [Line Items]</t>
        </is>
      </c>
    </row>
    <row r="12">
      <c r="A12" s="4" t="inlineStr">
        <is>
          <t>Total loans payable</t>
        </is>
      </c>
      <c r="B12" s="4" t="inlineStr">
        <is>
          <t>[2]</t>
        </is>
      </c>
      <c r="C12" s="5" t="n">
        <v>50000</v>
      </c>
      <c r="E12" s="5" t="n">
        <v>152000</v>
      </c>
    </row>
    <row r="13">
      <c r="A13" s="4" t="inlineStr">
        <is>
          <t>PayPal Working Capital Loan, net of discount [Member]</t>
        </is>
      </c>
    </row>
    <row r="14">
      <c r="A14" s="3" t="inlineStr">
        <is>
          <t>Loans Payable (Details) - Schedule of loans payable [Line Items]</t>
        </is>
      </c>
    </row>
    <row r="15">
      <c r="A15" s="4" t="inlineStr">
        <is>
          <t>Total loans payable</t>
        </is>
      </c>
      <c r="B15" s="4" t="inlineStr">
        <is>
          <t>[3]</t>
        </is>
      </c>
      <c r="C15" s="5" t="n">
        <v>18000</v>
      </c>
      <c r="E15" s="5" t="n">
        <v>59000</v>
      </c>
    </row>
    <row r="16">
      <c r="A16" s="4" t="inlineStr">
        <is>
          <t>Secured promissory note [Member]</t>
        </is>
      </c>
    </row>
    <row r="17">
      <c r="A17" s="3" t="inlineStr">
        <is>
          <t>Loans Payable (Details) - Schedule of loans payable [Line Items]</t>
        </is>
      </c>
    </row>
    <row r="18">
      <c r="A18" s="4" t="inlineStr">
        <is>
          <t>Total loans payable</t>
        </is>
      </c>
      <c r="B18" s="4" t="inlineStr">
        <is>
          <t>[4]</t>
        </is>
      </c>
      <c r="C18" s="5" t="n">
        <v>108000</v>
      </c>
      <c r="E18" s="4" t="inlineStr">
        <is>
          <t xml:space="preserve"> </t>
        </is>
      </c>
    </row>
    <row r="19">
      <c r="A19" s="4" t="inlineStr">
        <is>
          <t>Vehicle loans [Member]</t>
        </is>
      </c>
    </row>
    <row r="20">
      <c r="A20" s="3" t="inlineStr">
        <is>
          <t>Loans Payable (Details) - Schedule of loans payable [Line Items]</t>
        </is>
      </c>
    </row>
    <row r="21">
      <c r="A21" s="4" t="inlineStr">
        <is>
          <t>Total loans payable</t>
        </is>
      </c>
      <c r="B21" s="4" t="inlineStr">
        <is>
          <t>[5]</t>
        </is>
      </c>
      <c r="C21" s="5" t="n">
        <v>164000</v>
      </c>
      <c r="E21" s="5" t="n">
        <v>85000</v>
      </c>
    </row>
    <row r="22">
      <c r="A22" s="4" t="inlineStr">
        <is>
          <t>Secured note payable [Member]</t>
        </is>
      </c>
    </row>
    <row r="23">
      <c r="A23" s="3" t="inlineStr">
        <is>
          <t>Loans Payable (Details) - Schedule of loans payable [Line Items]</t>
        </is>
      </c>
    </row>
    <row r="24">
      <c r="A24" s="4" t="inlineStr">
        <is>
          <t>Total loans payable</t>
        </is>
      </c>
      <c r="B24" s="4" t="inlineStr">
        <is>
          <t>[6]</t>
        </is>
      </c>
      <c r="C24" s="6" t="n">
        <v>266000</v>
      </c>
      <c r="E24" s="4" t="inlineStr">
        <is>
          <t xml:space="preserve"> </t>
        </is>
      </c>
    </row>
    <row r="25"/>
    <row r="26">
      <c r="A26" s="4" t="inlineStr">
        <is>
          <t>[1]</t>
        </is>
      </c>
      <c r="B26" s="4" t="inlineStr">
        <is>
          <t>On April 10, 2020, the Company was granted a loan (the “PPP loan”) from Key Bank in the aggregate amount of $195,000 pursuant to the Paycheck Protection Program (the “PPP”) under the CARES Act. The PPP loan agreement is dated April 10, 2020, matures on April 10, 2022, bears interest at a rate of 1% per annum, is unsecured and guaranteed by the U.S. Small Business Administration (SBA).  The loan term may be extended to April 10, 2025, if mutually agreed to by the Company and lender.  The PPP loan is payable monthly commencing 10 months after the end of the covered period, which was approximately October 10, 2020. In accordance with the PPP Flexibility Act passed in June 2020, if the Company applies for loan forgiveness within 10 months after the end of the covered period, then no payments are due until the SBA remits payment of a forgiveness amount or determines that no forgiveness is authorized. If the Company does not submit a request for forgiveness within 10 months after the end of the covered period, the Company will begin making payments on the PPP loan. We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we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 During the nine months ended September 30, 2020, the Company accrued additional interest of $1,000, leaving a total of $196,000 owed at September 30, 2020.</t>
        </is>
      </c>
    </row>
    <row r="27">
      <c r="A27" s="4" t="inlineStr">
        <is>
          <t>[2]</t>
        </is>
      </c>
      <c r="B27" s="4" t="inlineStr">
        <is>
          <t>On August 12, 2019, the Company entered into a PayPal Working Capital loan secured by the Company’s PayPal sales proceeds and PayPal account. The principal amount of the loan was for $216,000. The Company received net proceeds of $200,000, net of loan fees of $16,000. The loan has a 20-month term and requires monthly payments equal to 20% of monthly PayPal sales proceeds, but no less than $11,000 every 90-day period. The PayPal Working Capital loan balance was $152,000 at December 31, 2019. During the nine months ended September 30, 2020, the Company made principal payments of $102,000, leaving a total of $50,000 owed at September 30, 2020.</t>
        </is>
      </c>
    </row>
    <row r="28">
      <c r="A28" s="4" t="inlineStr">
        <is>
          <t>[3]</t>
        </is>
      </c>
      <c r="B28" s="4" t="inlineStr">
        <is>
          <t>On November 25, 2019, the Company entered into a PayPal Working Capital loan secured by the Company’s PayPal sales proceeds and PayPal account. The principal amount of the loan was for $66,000. The Company received net proceeds of $50,000, net of loan fees of $16,000. The loan has a 20-month term and requires monthly payments equal to 20% of monthly PayPal sales proceeds, but no less than $3,300 every 90-day period. The PayPal Working Capital loan balance was $59,000 at December 31, 2019. During the nine months ended September 30, 2020, the Company made principal payments of $41,000, leaving a total of $18,000 owed at September 30, 2020.</t>
        </is>
      </c>
    </row>
    <row r="29">
      <c r="A29" s="4" t="inlineStr">
        <is>
          <t>[4]</t>
        </is>
      </c>
      <c r="B29" s="4" t="inlineStr">
        <is>
          <t>On March 12, 2020, the Company entered into a loan agreement with Celtic Bank in the principal amount of $150,000 with interest at 32.09% per annum and due on September 12, 2021. The loan requires minimum monthly principal and interest payments of $11,000 and is secured by the Company’s assets and future sales, and is personally guaranteed by the Company’s CEO. During the nine months ended September 30, 2020, the Company made principal payments of $42,000, leaving a total of $108,000 owed at September 30, 2020.</t>
        </is>
      </c>
    </row>
    <row r="30">
      <c r="A30" s="4" t="inlineStr">
        <is>
          <t>[5]</t>
        </is>
      </c>
      <c r="B30" s="4" t="inlineStr">
        <is>
          <t>In April 2016 and September 2016, the Company purchased two vehicles for $54,000 and $61,000, respectively, and entered into loans ranging from 60 to 72 months, with interest rates per annum of 4.11% to 4.14%. In November 2019, the Company purchased an additional automobile for $30,000, with loan terms of 72 months and an interest rate of 10.99% per annum. The aggregate loan balance was $85,000 at December 31, 2019. In July 2020, the Company purchased two vehicles for $50,000 and $69,000, respectively, and entered loans ranging from 60 to 144 months, with interest rates per annum of 0% to 5.24%.  During the nine months ended September 30, 2020, the Company made total payments of $40,000, leaving an aggregate balance on the loans of $164,000 at September 30, 2020.</t>
        </is>
      </c>
    </row>
    <row r="31">
      <c r="A31" s="4" t="inlineStr">
        <is>
          <t>[6]</t>
        </is>
      </c>
      <c r="B31" s="4" t="inlineStr">
        <is>
          <t>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Chief Executive Officer and secured by the Company’s real estate. The balance on the loan was $266,000 at September 30, 2020.</t>
        </is>
      </c>
    </row>
  </sheetData>
  <mergeCells count="9">
    <mergeCell ref="A1:B1"/>
    <mergeCell ref="C1:D1"/>
    <mergeCell ref="A25:D25"/>
    <mergeCell ref="B26:D26"/>
    <mergeCell ref="B27:D27"/>
    <mergeCell ref="B28:D28"/>
    <mergeCell ref="B29:D29"/>
    <mergeCell ref="B30:D30"/>
    <mergeCell ref="B31:D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nvertible Secured Notes Payable (Details) - USD ($)</t>
        </is>
      </c>
      <c r="B1" s="2" t="inlineStr">
        <is>
          <t>9 Months Ended</t>
        </is>
      </c>
    </row>
    <row r="2">
      <c r="B2" s="2" t="inlineStr">
        <is>
          <t>Sep. 30, 2020</t>
        </is>
      </c>
      <c r="C2" s="2" t="inlineStr">
        <is>
          <t>Dec. 31, 2019</t>
        </is>
      </c>
    </row>
    <row r="3">
      <c r="A3" s="3" t="inlineStr">
        <is>
          <t>Debt Disclosure [Abstract]</t>
        </is>
      </c>
    </row>
    <row r="4">
      <c r="A4" s="4" t="inlineStr">
        <is>
          <t>Convertible debt, description</t>
        </is>
      </c>
      <c r="B4" s="4" t="inlineStr">
        <is>
          <t>The Company issued convertible secured debentures (&amp;#x201c;Convertible Notes&amp;#x201d;) to accredited investors with interest at 10% per annum, a term of eighteen months, and secured by all of the assets of the Company and its subsidiaries.</t>
        </is>
      </c>
    </row>
    <row r="5">
      <c r="A5" s="4" t="inlineStr">
        <is>
          <t>Conversion price (in Dollars per share)</t>
        </is>
      </c>
      <c r="B5" s="8" t="n">
        <v>0.25</v>
      </c>
    </row>
    <row r="6">
      <c r="A6" s="4" t="inlineStr">
        <is>
          <t>Convertible notes amount</t>
        </is>
      </c>
      <c r="C6" s="6" t="n">
        <v>113000</v>
      </c>
    </row>
    <row r="7">
      <c r="A7" s="4" t="inlineStr">
        <is>
          <t>Issuance of convertible secured notes</t>
        </is>
      </c>
      <c r="B7" s="6" t="n">
        <v>227000</v>
      </c>
    </row>
    <row r="8">
      <c r="A8" s="4" t="inlineStr">
        <is>
          <t>Accrued interest</t>
        </is>
      </c>
      <c r="B8" s="5" t="n">
        <v>19000</v>
      </c>
    </row>
    <row r="9">
      <c r="A9" s="4" t="inlineStr">
        <is>
          <t>Principal amount</t>
        </is>
      </c>
      <c r="B9" s="5" t="n">
        <v>44000</v>
      </c>
    </row>
    <row r="10">
      <c r="A10" s="4" t="inlineStr">
        <is>
          <t>Convertible amount</t>
        </is>
      </c>
      <c r="B10" s="5" t="n">
        <v>315000</v>
      </c>
    </row>
    <row r="11">
      <c r="A11" s="4" t="inlineStr">
        <is>
          <t>Short term liability</t>
        </is>
      </c>
      <c r="B11" s="6" t="n">
        <v>201000</v>
      </c>
    </row>
    <row r="12">
      <c r="A12" s="4" t="inlineStr">
        <is>
          <t>Common stock convertible shares (in Shares)</t>
        </is>
      </c>
      <c r="B12" s="5" t="n">
        <v>12559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holders' Equity (Details) [Line Items]</t>
        </is>
      </c>
    </row>
    <row r="4">
      <c r="A4" s="4" t="inlineStr">
        <is>
          <t>Received proceeds</t>
        </is>
      </c>
      <c r="D4" s="6" t="n">
        <v>399000</v>
      </c>
    </row>
    <row r="5">
      <c r="A5" s="4" t="inlineStr">
        <is>
          <t>Weighted average exercise price (in Dollars per share)</t>
        </is>
      </c>
      <c r="B5" s="8" t="n">
        <v>0.15</v>
      </c>
      <c r="D5" s="8" t="n">
        <v>0.15</v>
      </c>
    </row>
    <row r="6">
      <c r="A6" s="4" t="inlineStr">
        <is>
          <t>Conversion of common stock issued (in Shares)</t>
        </is>
      </c>
      <c r="D6" s="5" t="n">
        <v>1255910</v>
      </c>
    </row>
    <row r="7">
      <c r="A7" s="4" t="inlineStr">
        <is>
          <t>Conversion of convertible notes payable and accrued interest</t>
        </is>
      </c>
      <c r="D7" s="6" t="n">
        <v>44000</v>
      </c>
    </row>
    <row r="8">
      <c r="A8" s="4" t="inlineStr">
        <is>
          <t>Fair value of grant date compensation cost</t>
        </is>
      </c>
      <c r="D8" s="6" t="n">
        <v>31000</v>
      </c>
      <c r="E8" s="6" t="n">
        <v>329000</v>
      </c>
    </row>
    <row r="9">
      <c r="A9" s="4" t="inlineStr">
        <is>
          <t>weighted-average remaining contractual life of warrants outstanding and exercisable.</t>
        </is>
      </c>
      <c r="D9" s="4" t="inlineStr">
        <is>
          <t>343 days</t>
        </is>
      </c>
    </row>
    <row r="10">
      <c r="A10" s="4" t="inlineStr">
        <is>
          <t>Intrinsic value of warrant</t>
        </is>
      </c>
      <c r="D10" s="6" t="n">
        <v>5000</v>
      </c>
    </row>
    <row r="11">
      <c r="A11" s="4" t="inlineStr">
        <is>
          <t>Common Stock [Member]</t>
        </is>
      </c>
    </row>
    <row r="12">
      <c r="A12" s="3" t="inlineStr">
        <is>
          <t>Shareholders' Equity (Details) [Line Items]</t>
        </is>
      </c>
    </row>
    <row r="13">
      <c r="A13" s="4" t="inlineStr">
        <is>
          <t>Sale of common stock (in Shares)</t>
        </is>
      </c>
      <c r="B13" s="5" t="n">
        <v>2275333</v>
      </c>
      <c r="C13" s="5" t="n">
        <v>358000</v>
      </c>
      <c r="D13" s="5" t="n">
        <v>2592000</v>
      </c>
      <c r="E13" s="5" t="n">
        <v>2733530</v>
      </c>
    </row>
    <row r="14">
      <c r="A14" s="4" t="inlineStr">
        <is>
          <t>Sale of Stock, Consideration Received on Transaction</t>
        </is>
      </c>
      <c r="E14" s="6" t="n">
        <v>581000</v>
      </c>
    </row>
    <row r="15">
      <c r="A15" s="4" t="inlineStr">
        <is>
          <t>Sale of Stock, Number of Shares Issued in Transaction (in Shares)</t>
        </is>
      </c>
      <c r="E15" s="5" t="n">
        <v>2488000</v>
      </c>
    </row>
    <row r="16">
      <c r="A16" s="4" t="inlineStr">
        <is>
          <t>Sale of Stock, Price Per Share (in Dollars per share)</t>
        </is>
      </c>
      <c r="C16" s="8" t="n">
        <v>0.23</v>
      </c>
      <c r="E16" s="8" t="n">
        <v>0.23</v>
      </c>
    </row>
    <row r="17">
      <c r="A17" s="4" t="inlineStr">
        <is>
          <t>Stock Issued During Period, Shares, Issued for Services (in Shares)</t>
        </is>
      </c>
      <c r="C17" s="5" t="n">
        <v>431000</v>
      </c>
      <c r="D17" s="5" t="n">
        <v>125000</v>
      </c>
      <c r="E17" s="5" t="n">
        <v>131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Shareholders' Equity (Details) - Summary of warrant</t>
        </is>
      </c>
      <c r="B1" s="2" t="inlineStr">
        <is>
          <t>9 Months Ended</t>
        </is>
      </c>
    </row>
    <row r="2">
      <c r="B2" s="2" t="inlineStr">
        <is>
          <t>Sep. 30, 2020$ / sharesshares</t>
        </is>
      </c>
    </row>
    <row r="3">
      <c r="A3" s="3" t="inlineStr">
        <is>
          <t>Summary of warrant [Abstract]</t>
        </is>
      </c>
    </row>
    <row r="4">
      <c r="A4" s="4" t="inlineStr">
        <is>
          <t>Number of warrants balance, beginning of period | shares</t>
        </is>
      </c>
      <c r="B4" s="5" t="n">
        <v>5814000</v>
      </c>
    </row>
    <row r="5">
      <c r="A5" s="4" t="inlineStr">
        <is>
          <t>Weighted average exercise price balance, beginning of period | $ / shares</t>
        </is>
      </c>
      <c r="B5" s="8" t="n">
        <v>0.5</v>
      </c>
    </row>
    <row r="6">
      <c r="A6" s="4" t="inlineStr">
        <is>
          <t>Number of warrants, granted | shares</t>
        </is>
      </c>
      <c r="B6" s="5" t="n">
        <v>20000</v>
      </c>
    </row>
    <row r="7">
      <c r="A7" s="4" t="inlineStr">
        <is>
          <t>Weighted average exercise price, granted | $ / shares</t>
        </is>
      </c>
      <c r="B7" s="8" t="n">
        <v>0.25</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or forfeited | shares</t>
        </is>
      </c>
      <c r="B10" s="5" t="n">
        <v>-5814000</v>
      </c>
    </row>
    <row r="11">
      <c r="A11" s="4" t="inlineStr">
        <is>
          <t>Weighted average exercise price, expired or forfeited | $ / shares</t>
        </is>
      </c>
      <c r="B11" s="8" t="n">
        <v>0.5</v>
      </c>
    </row>
    <row r="12">
      <c r="A12" s="4" t="inlineStr">
        <is>
          <t>Number of warrants, balance end of period | shares</t>
        </is>
      </c>
      <c r="B12" s="5" t="n">
        <v>20000</v>
      </c>
    </row>
    <row r="13">
      <c r="A13" s="4" t="inlineStr">
        <is>
          <t>Weighted average exercise price balance, end of period | $ / shares</t>
        </is>
      </c>
      <c r="B13" s="8" t="n">
        <v>0.25</v>
      </c>
    </row>
    <row r="14">
      <c r="A14" s="4" t="inlineStr">
        <is>
          <t>Number of warrants, exercisable | shares</t>
        </is>
      </c>
      <c r="B14" s="5" t="n">
        <v>20000</v>
      </c>
    </row>
    <row r="15">
      <c r="A15" s="4" t="inlineStr">
        <is>
          <t>Weighted average exercise price, exercisable | $ / shares</t>
        </is>
      </c>
      <c r="B15" s="8" t="n">
        <v>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warrants outstanding - Warrant [Member]</t>
        </is>
      </c>
      <c r="B1" s="2" t="inlineStr">
        <is>
          <t>9 Months Ended</t>
        </is>
      </c>
    </row>
    <row r="2">
      <c r="B2" s="2" t="inlineStr">
        <is>
          <t>Sep. 30, 2020$ / sharesshares</t>
        </is>
      </c>
    </row>
    <row r="3">
      <c r="A3" s="3" t="inlineStr">
        <is>
          <t>Shareholders' Equity (Details) - Schedule of warrants outstanding [Line Items]</t>
        </is>
      </c>
    </row>
    <row r="4">
      <c r="A4" s="4" t="inlineStr">
        <is>
          <t>Outstanding warrants, exercise price per share</t>
        </is>
      </c>
      <c r="B4" s="8" t="n">
        <v>0.25</v>
      </c>
    </row>
    <row r="5">
      <c r="A5" s="4" t="inlineStr">
        <is>
          <t>Outstanding warrants, shares (in Shares) | shares</t>
        </is>
      </c>
      <c r="B5" s="5" t="n">
        <v>20000</v>
      </c>
    </row>
    <row r="6">
      <c r="A6" s="4" t="inlineStr">
        <is>
          <t>Outstanding warrants, life (years)</t>
        </is>
      </c>
      <c r="B6" s="4" t="inlineStr">
        <is>
          <t>343 days</t>
        </is>
      </c>
    </row>
    <row r="7">
      <c r="A7" s="4" t="inlineStr">
        <is>
          <t>Outstanding warrants weighted average exercise price</t>
        </is>
      </c>
      <c r="B7" s="8" t="n">
        <v>0.25</v>
      </c>
    </row>
    <row r="8">
      <c r="A8" s="4" t="inlineStr">
        <is>
          <t>Exercisable warrants, shares (in Shares) | shares</t>
        </is>
      </c>
      <c r="B8" s="5" t="n">
        <v>20000</v>
      </c>
    </row>
    <row r="9">
      <c r="A9" s="4" t="inlineStr">
        <is>
          <t>Exercisable warrants, weighted average exercise price</t>
        </is>
      </c>
      <c r="B9" s="8"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68"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Sales</t>
        </is>
      </c>
      <c r="C4" s="6" t="n">
        <v>962000</v>
      </c>
      <c r="D4" s="6" t="n">
        <v>653000</v>
      </c>
      <c r="E4" s="6" t="n">
        <v>2524000</v>
      </c>
      <c r="F4" s="6" t="n">
        <v>1939000</v>
      </c>
    </row>
    <row r="5">
      <c r="A5" s="4" t="inlineStr">
        <is>
          <t>Cost of goods sold</t>
        </is>
      </c>
      <c r="C5" s="5" t="n">
        <v>526000</v>
      </c>
      <c r="D5" s="5" t="n">
        <v>248000</v>
      </c>
      <c r="E5" s="5" t="n">
        <v>1130000</v>
      </c>
      <c r="F5" s="5" t="n">
        <v>621000</v>
      </c>
    </row>
    <row r="6">
      <c r="A6" s="4" t="inlineStr">
        <is>
          <t>Gross profit</t>
        </is>
      </c>
      <c r="C6" s="5" t="n">
        <v>436000</v>
      </c>
      <c r="D6" s="5" t="n">
        <v>405000</v>
      </c>
      <c r="E6" s="5" t="n">
        <v>1394000</v>
      </c>
      <c r="F6" s="5" t="n">
        <v>1318000</v>
      </c>
    </row>
    <row r="7">
      <c r="A7" s="3" t="inlineStr">
        <is>
          <t>Operating expenses</t>
        </is>
      </c>
    </row>
    <row r="8">
      <c r="A8" s="4" t="inlineStr">
        <is>
          <t>Selling, general and administrative expenses</t>
        </is>
      </c>
      <c r="C8" s="5" t="n">
        <v>414000</v>
      </c>
      <c r="D8" s="5" t="n">
        <v>577000</v>
      </c>
      <c r="E8" s="5" t="n">
        <v>1336000</v>
      </c>
      <c r="F8" s="5" t="n">
        <v>1857000</v>
      </c>
    </row>
    <row r="9">
      <c r="A9" s="4" t="inlineStr">
        <is>
          <t>Product development costs</t>
        </is>
      </c>
      <c r="C9" s="5" t="n">
        <v>111000</v>
      </c>
      <c r="D9" s="5" t="n">
        <v>57000</v>
      </c>
      <c r="E9" s="5" t="n">
        <v>331000</v>
      </c>
      <c r="F9" s="5" t="n">
        <v>168000</v>
      </c>
    </row>
    <row r="10">
      <c r="A10" s="4" t="inlineStr">
        <is>
          <t>Total operating expenses</t>
        </is>
      </c>
      <c r="C10" s="5" t="n">
        <v>525000</v>
      </c>
      <c r="D10" s="5" t="n">
        <v>634000</v>
      </c>
      <c r="E10" s="5" t="n">
        <v>1667000</v>
      </c>
      <c r="F10" s="5" t="n">
        <v>2025000</v>
      </c>
    </row>
    <row r="11">
      <c r="A11" s="4" t="inlineStr">
        <is>
          <t>Loss from operations</t>
        </is>
      </c>
      <c r="C11" s="5" t="n">
        <v>-89000</v>
      </c>
      <c r="D11" s="5" t="n">
        <v>-229000</v>
      </c>
      <c r="E11" s="5" t="n">
        <v>-273000</v>
      </c>
      <c r="F11" s="5" t="n">
        <v>-707000</v>
      </c>
    </row>
    <row r="12">
      <c r="A12" s="3" t="inlineStr">
        <is>
          <t>Other expenses</t>
        </is>
      </c>
    </row>
    <row r="13">
      <c r="A13" s="4" t="inlineStr">
        <is>
          <t>Interest expense</t>
        </is>
      </c>
      <c r="B13" s="4" t="inlineStr">
        <is>
          <t>[1]</t>
        </is>
      </c>
      <c r="C13" s="5" t="n">
        <v>-69000</v>
      </c>
      <c r="D13" s="5" t="n">
        <v>-45000</v>
      </c>
      <c r="E13" s="5" t="n">
        <v>-167000</v>
      </c>
      <c r="F13" s="5" t="n">
        <v>-133000</v>
      </c>
    </row>
    <row r="14">
      <c r="A14" s="4" t="inlineStr">
        <is>
          <t>Net loss</t>
        </is>
      </c>
      <c r="C14" s="6" t="n">
        <v>-158000</v>
      </c>
      <c r="D14" s="6" t="n">
        <v>-274000</v>
      </c>
      <c r="E14" s="6" t="n">
        <v>-440000</v>
      </c>
      <c r="F14" s="6" t="n">
        <v>-840000</v>
      </c>
    </row>
    <row r="15">
      <c r="A15" s="4" t="inlineStr">
        <is>
          <t>BASIC AND DILUTED LOSS PER SHARE (in Dollars per share)</t>
        </is>
      </c>
      <c r="C15" s="6" t="n">
        <v>0</v>
      </c>
      <c r="D15" s="6" t="n">
        <v>0</v>
      </c>
      <c r="E15" s="6" t="n">
        <v>0</v>
      </c>
      <c r="F15" s="8" t="n">
        <v>-0.01</v>
      </c>
    </row>
    <row r="16">
      <c r="A16" s="4" t="inlineStr">
        <is>
          <t>WEIGHTED - AVERAGE COMMON SHARES OUTSTANDING BASIC AND DILUTED (in Shares)</t>
        </is>
      </c>
      <c r="C16" s="5" t="n">
        <v>92122171</v>
      </c>
      <c r="D16" s="5" t="n">
        <v>58823063</v>
      </c>
      <c r="E16" s="5" t="n">
        <v>91036922</v>
      </c>
      <c r="F16" s="5" t="n">
        <v>56662510</v>
      </c>
    </row>
    <row r="17"/>
    <row r="18">
      <c r="A18" s="4" t="inlineStr">
        <is>
          <t>[1]</t>
        </is>
      </c>
      <c r="B18" s="4" t="inlineStr">
        <is>
          <t>Included in interest expense are these amounts from related parties</t>
        </is>
      </c>
    </row>
  </sheetData>
  <mergeCells count="5">
    <mergeCell ref="A1:B2"/>
    <mergeCell ref="C1:D1"/>
    <mergeCell ref="E1:F1"/>
    <mergeCell ref="A17:E17"/>
    <mergeCell ref="B18:E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ubsequent Events (Details) - USD ($)</t>
        </is>
      </c>
      <c r="B1" s="2" t="inlineStr">
        <is>
          <t>1 Months Ended</t>
        </is>
      </c>
      <c r="C1" s="2" t="inlineStr">
        <is>
          <t>9 Months Ended</t>
        </is>
      </c>
    </row>
    <row r="2">
      <c r="B2" s="2" t="inlineStr">
        <is>
          <t>Dec. 31, 2019</t>
        </is>
      </c>
      <c r="C2" s="2" t="inlineStr">
        <is>
          <t>Sep. 30, 2020</t>
        </is>
      </c>
    </row>
    <row r="3">
      <c r="A3" s="3" t="inlineStr">
        <is>
          <t>Subsequent Events (Details) [Line Items]</t>
        </is>
      </c>
    </row>
    <row r="4">
      <c r="A4" s="4" t="inlineStr">
        <is>
          <t>Accrued interest</t>
        </is>
      </c>
      <c r="B4" s="6" t="n">
        <v>2738000</v>
      </c>
      <c r="C4" s="6" t="n">
        <v>2519000</v>
      </c>
    </row>
    <row r="5">
      <c r="A5" s="4" t="inlineStr">
        <is>
          <t>Common stock [Member]</t>
        </is>
      </c>
    </row>
    <row r="6">
      <c r="A6" s="3" t="inlineStr">
        <is>
          <t>Subsequent Events (Details) [Line Items]</t>
        </is>
      </c>
    </row>
    <row r="7">
      <c r="A7" s="4" t="inlineStr">
        <is>
          <t>Proceeds of issuance value</t>
        </is>
      </c>
      <c r="C7" s="6" t="n">
        <v>153800</v>
      </c>
    </row>
    <row r="8">
      <c r="A8" s="4" t="inlineStr">
        <is>
          <t>Proceeds of issuance shares (in Shares)</t>
        </is>
      </c>
      <c r="C8" s="5" t="n">
        <v>1025333</v>
      </c>
    </row>
    <row r="9">
      <c r="A9" s="4" t="inlineStr">
        <is>
          <t>Shares Issued, Price Per Share (in Dollars per share)</t>
        </is>
      </c>
      <c r="C9" s="8" t="n">
        <v>0.15</v>
      </c>
    </row>
    <row r="10">
      <c r="A10" s="4" t="inlineStr">
        <is>
          <t>Convertible notes payable [Member]</t>
        </is>
      </c>
    </row>
    <row r="11">
      <c r="A11" s="3" t="inlineStr">
        <is>
          <t>Subsequent Events (Details) [Line Items]</t>
        </is>
      </c>
    </row>
    <row r="12">
      <c r="A12" s="4" t="inlineStr">
        <is>
          <t>Conversion of stock shares (in Shares)</t>
        </is>
      </c>
      <c r="C12" s="5" t="n">
        <v>902448</v>
      </c>
    </row>
    <row r="13">
      <c r="A13" s="4" t="inlineStr">
        <is>
          <t>Conversion of amount</t>
        </is>
      </c>
      <c r="C13" s="6" t="n">
        <v>225000</v>
      </c>
    </row>
    <row r="14">
      <c r="A14" s="4" t="inlineStr">
        <is>
          <t>Accrued interest</t>
        </is>
      </c>
      <c r="C14" s="6"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cluded in interest expense are these amounts from related parties</t>
        </is>
      </c>
      <c r="B4" s="6" t="n">
        <v>38000</v>
      </c>
      <c r="C4" s="6" t="n">
        <v>43000</v>
      </c>
      <c r="D4" s="6" t="n">
        <v>118000</v>
      </c>
      <c r="E4" s="6" t="n">
        <v>12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22" customWidth="1" min="6" max="6"/>
    <col width="13" customWidth="1" min="7" max="7"/>
  </cols>
  <sheetData>
    <row r="1">
      <c r="A1" s="1" t="inlineStr">
        <is>
          <t>Condensed Consolidated Statements of Shareholders' Deficit (Unaudited) - USD ($)</t>
        </is>
      </c>
      <c r="B1" s="2" t="inlineStr">
        <is>
          <t>Preferred Stock</t>
        </is>
      </c>
      <c r="C1" s="2" t="inlineStr">
        <is>
          <t>Common Stock</t>
        </is>
      </c>
      <c r="D1" s="2" t="inlineStr">
        <is>
          <t>Additional Paid-In Capital</t>
        </is>
      </c>
      <c r="E1" s="2" t="inlineStr">
        <is>
          <t>Accumulated Deficit</t>
        </is>
      </c>
      <c r="F1" s="2" t="inlineStr">
        <is>
          <t>Common Stock Issuable</t>
        </is>
      </c>
      <c r="G1" s="2" t="inlineStr">
        <is>
          <t>Total</t>
        </is>
      </c>
    </row>
    <row r="2">
      <c r="A2" s="4" t="inlineStr">
        <is>
          <t>Balance at Dec. 31, 2018</t>
        </is>
      </c>
      <c r="B2" s="4" t="inlineStr">
        <is>
          <t xml:space="preserve"> </t>
        </is>
      </c>
      <c r="C2" s="6" t="n">
        <v>6000</v>
      </c>
      <c r="D2" s="6" t="n">
        <v>7741000</v>
      </c>
      <c r="E2" s="6" t="n">
        <v>-11092000</v>
      </c>
      <c r="F2" s="6" t="n">
        <v>111000</v>
      </c>
      <c r="G2" s="6" t="n">
        <v>-3234000</v>
      </c>
    </row>
    <row r="3">
      <c r="A3" s="4" t="inlineStr">
        <is>
          <t>Balance (in Shares) at Dec. 31, 2018</t>
        </is>
      </c>
      <c r="C3" s="5" t="n">
        <v>55508998</v>
      </c>
      <c r="F3" s="5" t="n">
        <v>445530</v>
      </c>
    </row>
    <row r="4">
      <c r="A4" s="4" t="inlineStr">
        <is>
          <t>Net proceeds from sale of common stock</t>
        </is>
      </c>
      <c r="B4" s="4" t="inlineStr">
        <is>
          <t xml:space="preserve"> </t>
        </is>
      </c>
      <c r="C4" s="4" t="inlineStr">
        <is>
          <t xml:space="preserve"> </t>
        </is>
      </c>
      <c r="D4" s="5" t="n">
        <v>692000</v>
      </c>
      <c r="F4" s="6" t="n">
        <v>-111000</v>
      </c>
      <c r="G4" s="5" t="n">
        <v>581000</v>
      </c>
    </row>
    <row r="5">
      <c r="A5" s="4" t="inlineStr">
        <is>
          <t>Net proceeds from sale of common stock (in Shares)</t>
        </is>
      </c>
      <c r="C5" s="5" t="n">
        <v>2733530</v>
      </c>
      <c r="F5" s="5" t="n">
        <v>-445530</v>
      </c>
    </row>
    <row r="6">
      <c r="A6" s="4" t="inlineStr">
        <is>
          <t>Fair value of common stock issued for services</t>
        </is>
      </c>
      <c r="B6" s="4" t="inlineStr">
        <is>
          <t xml:space="preserve"> </t>
        </is>
      </c>
      <c r="C6" s="4" t="inlineStr">
        <is>
          <t xml:space="preserve"> </t>
        </is>
      </c>
      <c r="D6" s="5" t="n">
        <v>329000</v>
      </c>
      <c r="F6" s="4" t="inlineStr">
        <is>
          <t xml:space="preserve"> </t>
        </is>
      </c>
      <c r="G6" s="5" t="n">
        <v>329000</v>
      </c>
    </row>
    <row r="7">
      <c r="A7" s="4" t="inlineStr">
        <is>
          <t>Fair value of common stock issued for services (in Shares)</t>
        </is>
      </c>
      <c r="C7" s="5" t="n">
        <v>1314000</v>
      </c>
      <c r="F7" s="4" t="inlineStr">
        <is>
          <t xml:space="preserve"> </t>
        </is>
      </c>
    </row>
    <row r="8">
      <c r="A8" s="4" t="inlineStr">
        <is>
          <t>Net Loss</t>
        </is>
      </c>
      <c r="B8" s="4" t="inlineStr">
        <is>
          <t xml:space="preserve"> </t>
        </is>
      </c>
      <c r="C8" s="4" t="inlineStr">
        <is>
          <t xml:space="preserve"> </t>
        </is>
      </c>
      <c r="D8" s="4" t="inlineStr">
        <is>
          <t xml:space="preserve"> </t>
        </is>
      </c>
      <c r="E8" s="5" t="n">
        <v>-840000</v>
      </c>
      <c r="F8" s="4" t="inlineStr">
        <is>
          <t xml:space="preserve"> </t>
        </is>
      </c>
      <c r="G8" s="5" t="n">
        <v>-840000</v>
      </c>
    </row>
    <row r="9">
      <c r="A9" s="4" t="inlineStr">
        <is>
          <t>Balance at Sep. 30, 2019</t>
        </is>
      </c>
      <c r="B9" s="4" t="inlineStr">
        <is>
          <t xml:space="preserve"> </t>
        </is>
      </c>
      <c r="C9" s="6" t="n">
        <v>6000</v>
      </c>
      <c r="D9" s="5" t="n">
        <v>8762000</v>
      </c>
      <c r="E9" s="5" t="n">
        <v>-11932000</v>
      </c>
      <c r="F9" s="4" t="inlineStr">
        <is>
          <t xml:space="preserve"> </t>
        </is>
      </c>
      <c r="G9" s="5" t="n">
        <v>-3164000</v>
      </c>
    </row>
    <row r="10">
      <c r="A10" s="4" t="inlineStr">
        <is>
          <t>Balance (in Shares) at Sep. 30, 2019</t>
        </is>
      </c>
      <c r="C10" s="5" t="n">
        <v>59596528</v>
      </c>
      <c r="F10" s="4" t="inlineStr">
        <is>
          <t xml:space="preserve"> </t>
        </is>
      </c>
    </row>
    <row r="11">
      <c r="A11" s="4" t="inlineStr">
        <is>
          <t>Balance at Jun. 30, 2019</t>
        </is>
      </c>
      <c r="B11" s="4" t="inlineStr">
        <is>
          <t xml:space="preserve"> </t>
        </is>
      </c>
      <c r="C11" s="6" t="n">
        <v>6000</v>
      </c>
      <c r="D11" s="5" t="n">
        <v>8570000</v>
      </c>
      <c r="E11" s="5" t="n">
        <v>-11658000</v>
      </c>
      <c r="G11" s="5" t="n">
        <v>-3082000</v>
      </c>
    </row>
    <row r="12">
      <c r="A12" s="4" t="inlineStr">
        <is>
          <t>Balance (in Shares) at Jun. 30, 2019</t>
        </is>
      </c>
      <c r="C12" s="5" t="n">
        <v>58807528</v>
      </c>
    </row>
    <row r="13">
      <c r="A13" s="4" t="inlineStr">
        <is>
          <t>Net proceeds from sale of common stock</t>
        </is>
      </c>
      <c r="B13" s="4" t="inlineStr">
        <is>
          <t xml:space="preserve"> </t>
        </is>
      </c>
      <c r="C13" s="4" t="inlineStr">
        <is>
          <t xml:space="preserve"> </t>
        </is>
      </c>
      <c r="D13" s="5" t="n">
        <v>88000</v>
      </c>
      <c r="G13" s="5" t="n">
        <v>88000</v>
      </c>
    </row>
    <row r="14">
      <c r="A14" s="4" t="inlineStr">
        <is>
          <t>Net proceeds from sale of common stock (in Shares)</t>
        </is>
      </c>
      <c r="C14" s="5" t="n">
        <v>358000</v>
      </c>
    </row>
    <row r="15">
      <c r="A15" s="4" t="inlineStr">
        <is>
          <t>Fair value of common stock issued for services</t>
        </is>
      </c>
      <c r="B15" s="4" t="inlineStr">
        <is>
          <t xml:space="preserve"> </t>
        </is>
      </c>
      <c r="C15" s="4" t="inlineStr">
        <is>
          <t xml:space="preserve"> </t>
        </is>
      </c>
      <c r="D15" s="5" t="n">
        <v>104000</v>
      </c>
      <c r="G15" s="5" t="n">
        <v>104000</v>
      </c>
    </row>
    <row r="16">
      <c r="A16" s="4" t="inlineStr">
        <is>
          <t>Fair value of common stock issued for services (in Shares)</t>
        </is>
      </c>
      <c r="C16" s="5" t="n">
        <v>431000</v>
      </c>
    </row>
    <row r="17">
      <c r="A17" s="4" t="inlineStr">
        <is>
          <t>Net Loss</t>
        </is>
      </c>
      <c r="B17" s="4" t="inlineStr">
        <is>
          <t xml:space="preserve"> </t>
        </is>
      </c>
      <c r="C17" s="4" t="inlineStr">
        <is>
          <t xml:space="preserve"> </t>
        </is>
      </c>
      <c r="D17" s="4" t="inlineStr">
        <is>
          <t xml:space="preserve"> </t>
        </is>
      </c>
      <c r="E17" s="5" t="n">
        <v>-274000</v>
      </c>
      <c r="G17" s="5" t="n">
        <v>-274000</v>
      </c>
    </row>
    <row r="18">
      <c r="A18" s="4" t="inlineStr">
        <is>
          <t>Balance at Sep. 30, 2019</t>
        </is>
      </c>
      <c r="B18" s="4" t="inlineStr">
        <is>
          <t xml:space="preserve"> </t>
        </is>
      </c>
      <c r="C18" s="6" t="n">
        <v>6000</v>
      </c>
      <c r="D18" s="5" t="n">
        <v>8762000</v>
      </c>
      <c r="E18" s="5" t="n">
        <v>-11932000</v>
      </c>
      <c r="F18" s="4" t="inlineStr">
        <is>
          <t xml:space="preserve"> </t>
        </is>
      </c>
      <c r="G18" s="5" t="n">
        <v>-3164000</v>
      </c>
    </row>
    <row r="19">
      <c r="A19" s="4" t="inlineStr">
        <is>
          <t>Balance (in Shares) at Sep. 30, 2019</t>
        </is>
      </c>
      <c r="C19" s="5" t="n">
        <v>59596528</v>
      </c>
      <c r="F19" s="4" t="inlineStr">
        <is>
          <t xml:space="preserve"> </t>
        </is>
      </c>
    </row>
    <row r="20">
      <c r="A20" s="4" t="inlineStr">
        <is>
          <t>Balance at Dec. 31, 2019</t>
        </is>
      </c>
      <c r="B20" s="4" t="inlineStr">
        <is>
          <t xml:space="preserve"> </t>
        </is>
      </c>
      <c r="C20" s="6" t="n">
        <v>9000</v>
      </c>
      <c r="D20" s="5" t="n">
        <v>16447000</v>
      </c>
      <c r="E20" s="5" t="n">
        <v>-19794000</v>
      </c>
      <c r="G20" s="5" t="n">
        <v>-3338000</v>
      </c>
    </row>
    <row r="21">
      <c r="A21" s="4" t="inlineStr">
        <is>
          <t>Balance (in Shares) at Dec. 31, 2019</t>
        </is>
      </c>
      <c r="C21" s="5" t="n">
        <v>90347526</v>
      </c>
    </row>
    <row r="22">
      <c r="A22" s="4" t="inlineStr">
        <is>
          <t>Net proceeds from sale of common stock</t>
        </is>
      </c>
      <c r="B22" s="4" t="inlineStr">
        <is>
          <t xml:space="preserve"> </t>
        </is>
      </c>
      <c r="C22" s="4" t="inlineStr">
        <is>
          <t xml:space="preserve"> </t>
        </is>
      </c>
      <c r="D22" s="5" t="n">
        <v>399000</v>
      </c>
      <c r="G22" s="5" t="n">
        <v>399000</v>
      </c>
    </row>
    <row r="23">
      <c r="A23" s="4" t="inlineStr">
        <is>
          <t>Net proceeds from sale of common stock (in Shares)</t>
        </is>
      </c>
      <c r="C23" s="5" t="n">
        <v>2592000</v>
      </c>
    </row>
    <row r="24">
      <c r="A24" s="4" t="inlineStr">
        <is>
          <t>Fair value of common stock issued for services</t>
        </is>
      </c>
      <c r="B24" s="4" t="inlineStr">
        <is>
          <t xml:space="preserve"> </t>
        </is>
      </c>
      <c r="C24" s="4" t="inlineStr">
        <is>
          <t xml:space="preserve"> </t>
        </is>
      </c>
      <c r="D24" s="5" t="n">
        <v>31000</v>
      </c>
      <c r="G24" s="5" t="n">
        <v>31000</v>
      </c>
    </row>
    <row r="25">
      <c r="A25" s="4" t="inlineStr">
        <is>
          <t>Fair value of common stock issued for services (in Shares)</t>
        </is>
      </c>
      <c r="C25" s="5" t="n">
        <v>125000</v>
      </c>
    </row>
    <row r="26">
      <c r="A26" s="4" t="inlineStr">
        <is>
          <t>Common shares issue on conversion of convertible notes</t>
        </is>
      </c>
      <c r="B26" s="4" t="inlineStr">
        <is>
          <t xml:space="preserve"> </t>
        </is>
      </c>
      <c r="C26" s="4" t="inlineStr">
        <is>
          <t xml:space="preserve"> </t>
        </is>
      </c>
      <c r="D26" s="5" t="n">
        <v>44000</v>
      </c>
      <c r="G26" s="5" t="n">
        <v>44000</v>
      </c>
    </row>
    <row r="27">
      <c r="A27" s="4" t="inlineStr">
        <is>
          <t>Common shares issue on conversion of convertible notes (in Shares)</t>
        </is>
      </c>
      <c r="C27" s="5" t="n">
        <v>177068</v>
      </c>
    </row>
    <row r="28">
      <c r="A28" s="4" t="inlineStr">
        <is>
          <t>Net Loss</t>
        </is>
      </c>
      <c r="B28" s="4" t="inlineStr">
        <is>
          <t xml:space="preserve"> </t>
        </is>
      </c>
      <c r="C28" s="4" t="inlineStr">
        <is>
          <t xml:space="preserve"> </t>
        </is>
      </c>
      <c r="D28" s="4" t="inlineStr">
        <is>
          <t xml:space="preserve"> </t>
        </is>
      </c>
      <c r="E28" s="5" t="n">
        <v>-440000</v>
      </c>
      <c r="G28" s="5" t="n">
        <v>-440000</v>
      </c>
    </row>
    <row r="29">
      <c r="A29" s="4" t="inlineStr">
        <is>
          <t>Balance at Sep. 30, 2020</t>
        </is>
      </c>
      <c r="C29" s="6" t="n">
        <v>9000</v>
      </c>
      <c r="D29" s="5" t="n">
        <v>16921000</v>
      </c>
      <c r="E29" s="5" t="n">
        <v>-20234000</v>
      </c>
      <c r="G29" s="5" t="n">
        <v>-3304000</v>
      </c>
    </row>
    <row r="30">
      <c r="A30" s="4" t="inlineStr">
        <is>
          <t>Balance (in Shares) at Sep. 30, 2020</t>
        </is>
      </c>
      <c r="C30" s="5" t="n">
        <v>93241594</v>
      </c>
    </row>
    <row r="31">
      <c r="A31" s="4" t="inlineStr">
        <is>
          <t>Balance at Jun. 30, 2020</t>
        </is>
      </c>
      <c r="B31" s="4" t="inlineStr">
        <is>
          <t xml:space="preserve"> </t>
        </is>
      </c>
      <c r="C31" s="6" t="n">
        <v>9000</v>
      </c>
      <c r="D31" s="5" t="n">
        <v>16567000</v>
      </c>
      <c r="E31" s="5" t="n">
        <v>-20076000</v>
      </c>
      <c r="G31" s="5" t="n">
        <v>-3500000</v>
      </c>
    </row>
    <row r="32">
      <c r="A32" s="4" t="inlineStr">
        <is>
          <t>Balance (in Shares) at Jun. 30, 2020</t>
        </is>
      </c>
      <c r="C32" s="5" t="n">
        <v>90913193</v>
      </c>
    </row>
    <row r="33">
      <c r="A33" s="4" t="inlineStr">
        <is>
          <t>Net proceeds from sale of common stock</t>
        </is>
      </c>
      <c r="B33" s="4" t="inlineStr">
        <is>
          <t xml:space="preserve"> </t>
        </is>
      </c>
      <c r="C33" s="4" t="inlineStr">
        <is>
          <t xml:space="preserve"> </t>
        </is>
      </c>
      <c r="D33" s="5" t="n">
        <v>341000</v>
      </c>
      <c r="G33" s="5" t="n">
        <v>341000</v>
      </c>
    </row>
    <row r="34">
      <c r="A34" s="4" t="inlineStr">
        <is>
          <t>Net proceeds from sale of common stock (in Shares)</t>
        </is>
      </c>
      <c r="C34" s="5" t="n">
        <v>2275333</v>
      </c>
    </row>
    <row r="35">
      <c r="A35" s="4" t="inlineStr">
        <is>
          <t>Common shares issue on conversion of convertible notes</t>
        </is>
      </c>
      <c r="B35" s="4" t="inlineStr">
        <is>
          <t xml:space="preserve"> </t>
        </is>
      </c>
      <c r="C35" s="4" t="inlineStr">
        <is>
          <t xml:space="preserve"> </t>
        </is>
      </c>
      <c r="D35" s="5" t="n">
        <v>13000</v>
      </c>
      <c r="G35" s="5" t="n">
        <v>13000</v>
      </c>
    </row>
    <row r="36">
      <c r="A36" s="4" t="inlineStr">
        <is>
          <t>Common shares issue on conversion of convertible notes (in Shares)</t>
        </is>
      </c>
      <c r="C36" s="5" t="n">
        <v>53068</v>
      </c>
    </row>
    <row r="37">
      <c r="A37" s="4" t="inlineStr">
        <is>
          <t>Net Loss</t>
        </is>
      </c>
      <c r="B37" s="4" t="inlineStr">
        <is>
          <t xml:space="preserve"> </t>
        </is>
      </c>
      <c r="C37" s="4" t="inlineStr">
        <is>
          <t xml:space="preserve"> </t>
        </is>
      </c>
      <c r="D37" s="4" t="inlineStr">
        <is>
          <t xml:space="preserve"> </t>
        </is>
      </c>
      <c r="E37" s="5" t="n">
        <v>-158000</v>
      </c>
      <c r="G37" s="5" t="n">
        <v>-158000</v>
      </c>
    </row>
    <row r="38">
      <c r="A38" s="4" t="inlineStr">
        <is>
          <t>Balance at Sep. 30, 2020</t>
        </is>
      </c>
      <c r="C38" s="6" t="n">
        <v>9000</v>
      </c>
      <c r="D38" s="6" t="n">
        <v>16921000</v>
      </c>
      <c r="E38" s="6" t="n">
        <v>-20234000</v>
      </c>
      <c r="G38" s="6" t="n">
        <v>-3304000</v>
      </c>
    </row>
    <row r="39">
      <c r="A39" s="4" t="inlineStr">
        <is>
          <t>Balance (in Shares) at Sep. 30, 2020</t>
        </is>
      </c>
      <c r="C39" s="5" t="n">
        <v>932415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40000</v>
      </c>
      <c r="C4" s="6" t="n">
        <v>-840000</v>
      </c>
    </row>
    <row r="5">
      <c r="A5" s="3" t="inlineStr">
        <is>
          <t>Adjustments to reconcile net loss to net cash used in operating activities</t>
        </is>
      </c>
    </row>
    <row r="6">
      <c r="A6" s="4" t="inlineStr">
        <is>
          <t>Depreciation</t>
        </is>
      </c>
      <c r="B6" s="5" t="n">
        <v>51000</v>
      </c>
      <c r="C6" s="5" t="n">
        <v>36000</v>
      </c>
    </row>
    <row r="7">
      <c r="A7" s="4" t="inlineStr">
        <is>
          <t>Amortization of right of use asset</t>
        </is>
      </c>
      <c r="B7" s="5" t="n">
        <v>26000</v>
      </c>
      <c r="C7" s="5" t="n">
        <v>42000</v>
      </c>
    </row>
    <row r="8">
      <c r="A8" s="4" t="inlineStr">
        <is>
          <t>Amortization of debt discount</t>
        </is>
      </c>
      <c r="B8" s="5" t="n">
        <v>14000</v>
      </c>
      <c r="C8" s="5" t="n">
        <v>1000</v>
      </c>
    </row>
    <row r="9">
      <c r="A9" s="4" t="inlineStr">
        <is>
          <t>Stock issued for services</t>
        </is>
      </c>
      <c r="B9" s="5" t="n">
        <v>31000</v>
      </c>
      <c r="C9" s="5" t="n">
        <v>329000</v>
      </c>
    </row>
    <row r="10">
      <c r="A10" s="4" t="inlineStr">
        <is>
          <t>Provision for inventory reserves</t>
        </is>
      </c>
      <c r="B10" s="5" t="n">
        <v>5000</v>
      </c>
      <c r="C10" s="4" t="inlineStr">
        <is>
          <t xml:space="preserve"> </t>
        </is>
      </c>
    </row>
    <row r="11">
      <c r="A11" s="4" t="inlineStr">
        <is>
          <t>Accrued interest on loans</t>
        </is>
      </c>
      <c r="B11" s="5" t="n">
        <v>19000</v>
      </c>
      <c r="C11" s="4" t="inlineStr">
        <is>
          <t xml:space="preserve"> </t>
        </is>
      </c>
    </row>
    <row r="12">
      <c r="A12" s="4" t="inlineStr">
        <is>
          <t>Accrued interest on related party loans</t>
        </is>
      </c>
      <c r="B12" s="5" t="n">
        <v>94000</v>
      </c>
      <c r="C12" s="5" t="n">
        <v>129000</v>
      </c>
    </row>
    <row r="13">
      <c r="A13" s="3" t="inlineStr">
        <is>
          <t>(Increase) Decrease in:</t>
        </is>
      </c>
    </row>
    <row r="14">
      <c r="A14" s="4" t="inlineStr">
        <is>
          <t>Accounts receivable</t>
        </is>
      </c>
      <c r="B14" s="5" t="n">
        <v>-24000</v>
      </c>
      <c r="C14" s="5" t="n">
        <v>-60000</v>
      </c>
    </row>
    <row r="15">
      <c r="A15" s="4" t="inlineStr">
        <is>
          <t>Inventories</t>
        </is>
      </c>
      <c r="B15" s="5" t="n">
        <v>-23000</v>
      </c>
      <c r="C15" s="5" t="n">
        <v>-104000</v>
      </c>
    </row>
    <row r="16">
      <c r="A16" s="4" t="inlineStr">
        <is>
          <t>Prepaid expenses and other</t>
        </is>
      </c>
      <c r="B16" s="5" t="n">
        <v>-215000</v>
      </c>
      <c r="C16" s="5" t="n">
        <v>-4000</v>
      </c>
    </row>
    <row r="17">
      <c r="A17" s="4" t="inlineStr">
        <is>
          <t>Other assets</t>
        </is>
      </c>
      <c r="B17" s="5" t="n">
        <v>3000</v>
      </c>
      <c r="C17" s="4" t="inlineStr">
        <is>
          <t xml:space="preserve"> </t>
        </is>
      </c>
    </row>
    <row r="18">
      <c r="A18" s="3" t="inlineStr">
        <is>
          <t>(Decrease) Increase in:</t>
        </is>
      </c>
    </row>
    <row r="19">
      <c r="A19" s="4" t="inlineStr">
        <is>
          <t>Accounts payable</t>
        </is>
      </c>
      <c r="B19" s="5" t="n">
        <v>61000</v>
      </c>
      <c r="C19" s="5" t="n">
        <v>55000</v>
      </c>
    </row>
    <row r="20">
      <c r="A20" s="4" t="inlineStr">
        <is>
          <t>Accrued expenses</t>
        </is>
      </c>
      <c r="B20" s="4" t="inlineStr">
        <is>
          <t xml:space="preserve"> </t>
        </is>
      </c>
      <c r="C20" s="5" t="n">
        <v>37000</v>
      </c>
    </row>
    <row r="21">
      <c r="A21" s="4" t="inlineStr">
        <is>
          <t>Accrued payroll to an officer</t>
        </is>
      </c>
      <c r="B21" s="5" t="n">
        <v>91000</v>
      </c>
      <c r="C21" s="5" t="n">
        <v>117000</v>
      </c>
    </row>
    <row r="22">
      <c r="A22" s="4" t="inlineStr">
        <is>
          <t>Change in lease liability</t>
        </is>
      </c>
      <c r="B22" s="5" t="n">
        <v>-27000</v>
      </c>
      <c r="C22" s="5" t="n">
        <v>-39000</v>
      </c>
    </row>
    <row r="23">
      <c r="A23" s="4" t="inlineStr">
        <is>
          <t>Customer advanced payments</t>
        </is>
      </c>
      <c r="B23" s="5" t="n">
        <v>38000</v>
      </c>
      <c r="C23" s="5" t="n">
        <v>-22000</v>
      </c>
    </row>
    <row r="24">
      <c r="A24" s="4" t="inlineStr">
        <is>
          <t>Net cash used in operating activities</t>
        </is>
      </c>
      <c r="B24" s="5" t="n">
        <v>-296000</v>
      </c>
      <c r="C24" s="5" t="n">
        <v>-323000</v>
      </c>
    </row>
    <row r="25">
      <c r="A25" s="3" t="inlineStr">
        <is>
          <t>Cash Flows from Investing Activities</t>
        </is>
      </c>
    </row>
    <row r="26">
      <c r="A26" s="4" t="inlineStr">
        <is>
          <t>Purchase of property and equipment</t>
        </is>
      </c>
      <c r="B26" s="5" t="n">
        <v>-901000</v>
      </c>
      <c r="C26" s="5" t="n">
        <v>-62000</v>
      </c>
    </row>
    <row r="27">
      <c r="A27" s="4" t="inlineStr">
        <is>
          <t>Net cash used in investing activities</t>
        </is>
      </c>
      <c r="B27" s="5" t="n">
        <v>-901000</v>
      </c>
      <c r="C27" s="5" t="n">
        <v>-62000</v>
      </c>
    </row>
    <row r="28">
      <c r="A28" s="3" t="inlineStr">
        <is>
          <t>Cash Flows from Financing Activities</t>
        </is>
      </c>
    </row>
    <row r="29">
      <c r="A29" s="4" t="inlineStr">
        <is>
          <t>Proceeds from sale of common stock</t>
        </is>
      </c>
      <c r="B29" s="5" t="n">
        <v>399000</v>
      </c>
      <c r="C29" s="5" t="n">
        <v>581000</v>
      </c>
    </row>
    <row r="30">
      <c r="A30" s="4" t="inlineStr">
        <is>
          <t>Proceeds from secured convertible note payable</t>
        </is>
      </c>
      <c r="B30" s="5" t="n">
        <v>227000</v>
      </c>
      <c r="C30" s="4" t="inlineStr">
        <is>
          <t xml:space="preserve"> </t>
        </is>
      </c>
    </row>
    <row r="31">
      <c r="A31" s="4" t="inlineStr">
        <is>
          <t>Proceeds from loans payable</t>
        </is>
      </c>
      <c r="B31" s="5" t="n">
        <v>730000</v>
      </c>
      <c r="C31" s="5" t="n">
        <v>200000</v>
      </c>
    </row>
    <row r="32">
      <c r="A32" s="4" t="inlineStr">
        <is>
          <t>Payment of loans payable</t>
        </is>
      </c>
      <c r="B32" s="5" t="n">
        <v>-224000</v>
      </c>
      <c r="C32" s="5" t="n">
        <v>-113000</v>
      </c>
    </row>
    <row r="33">
      <c r="A33" s="4" t="inlineStr">
        <is>
          <t>Proceeds from line of credit</t>
        </is>
      </c>
      <c r="B33" s="5" t="n">
        <v>49000</v>
      </c>
      <c r="C33" s="4" t="inlineStr">
        <is>
          <t xml:space="preserve"> </t>
        </is>
      </c>
    </row>
    <row r="34">
      <c r="A34" s="4" t="inlineStr">
        <is>
          <t>Payments of line of credit</t>
        </is>
      </c>
      <c r="B34" s="5" t="n">
        <v>-10000</v>
      </c>
      <c r="C34" s="4" t="inlineStr">
        <is>
          <t xml:space="preserve"> </t>
        </is>
      </c>
    </row>
    <row r="35">
      <c r="A35" s="4" t="inlineStr">
        <is>
          <t>Payment of finance lease</t>
        </is>
      </c>
      <c r="B35" s="5" t="n">
        <v>-2000</v>
      </c>
      <c r="C35" s="5" t="n">
        <v>-6000</v>
      </c>
    </row>
    <row r="36">
      <c r="A36" s="4" t="inlineStr">
        <is>
          <t>Proceeds from notes payable related party</t>
        </is>
      </c>
      <c r="B36" s="5" t="n">
        <v>408000</v>
      </c>
      <c r="C36" s="4" t="inlineStr">
        <is>
          <t xml:space="preserve"> </t>
        </is>
      </c>
    </row>
    <row r="37">
      <c r="A37" s="4" t="inlineStr">
        <is>
          <t>Payments on notes payable related party</t>
        </is>
      </c>
      <c r="B37" s="5" t="n">
        <v>-400000</v>
      </c>
      <c r="C37" s="5" t="n">
        <v>-417000</v>
      </c>
    </row>
    <row r="38">
      <c r="A38" s="4" t="inlineStr">
        <is>
          <t>Net cash provided by financing activities</t>
        </is>
      </c>
      <c r="B38" s="5" t="n">
        <v>1177000</v>
      </c>
      <c r="C38" s="5" t="n">
        <v>245000</v>
      </c>
    </row>
    <row r="39">
      <c r="A39" s="4" t="inlineStr">
        <is>
          <t>Net decrease in cash and cash equivalents</t>
        </is>
      </c>
      <c r="B39" s="5" t="n">
        <v>-20000</v>
      </c>
      <c r="C39" s="5" t="n">
        <v>-140000</v>
      </c>
    </row>
    <row r="40">
      <c r="A40" s="4" t="inlineStr">
        <is>
          <t>Cash and cash equivalents beginning of period</t>
        </is>
      </c>
      <c r="B40" s="5" t="n">
        <v>107000</v>
      </c>
      <c r="C40" s="5" t="n">
        <v>224000</v>
      </c>
    </row>
    <row r="41">
      <c r="A41" s="4" t="inlineStr">
        <is>
          <t>Cash and cash equivalents end of period</t>
        </is>
      </c>
      <c r="B41" s="5" t="n">
        <v>87000</v>
      </c>
      <c r="C41" s="5" t="n">
        <v>84000</v>
      </c>
    </row>
    <row r="42">
      <c r="A42" s="3" t="inlineStr">
        <is>
          <t>Supplemental Cash Flow Information</t>
        </is>
      </c>
    </row>
    <row r="43">
      <c r="A43" s="4" t="inlineStr">
        <is>
          <t>Interest paid</t>
        </is>
      </c>
      <c r="B43" s="5" t="n">
        <v>50000</v>
      </c>
      <c r="C43" s="5" t="n">
        <v>4000</v>
      </c>
    </row>
    <row r="44">
      <c r="A44" s="4" t="inlineStr">
        <is>
          <t>Taxes paid</t>
        </is>
      </c>
      <c r="B44" s="4" t="inlineStr">
        <is>
          <t xml:space="preserve"> </t>
        </is>
      </c>
      <c r="C44" s="4" t="inlineStr">
        <is>
          <t xml:space="preserve"> </t>
        </is>
      </c>
    </row>
    <row r="45">
      <c r="A45" s="3" t="inlineStr">
        <is>
          <t>Non-Cash Financing Activities</t>
        </is>
      </c>
    </row>
    <row r="46">
      <c r="A46" s="4" t="inlineStr">
        <is>
          <t>Recording of right of use asset and lease liability</t>
        </is>
      </c>
      <c r="B46" s="5" t="n">
        <v>18000</v>
      </c>
      <c r="C46" s="5" t="n">
        <v>79000</v>
      </c>
    </row>
    <row r="47">
      <c r="A47" s="4" t="inlineStr">
        <is>
          <t>Property and equipment transferred to right of use assets</t>
        </is>
      </c>
      <c r="B47" s="4" t="inlineStr">
        <is>
          <t xml:space="preserve"> </t>
        </is>
      </c>
      <c r="C47" s="5" t="n">
        <v>14000</v>
      </c>
    </row>
    <row r="48">
      <c r="A48" s="4" t="inlineStr">
        <is>
          <t>Convertible note payable converted into common stock</t>
        </is>
      </c>
      <c r="B48" s="6" t="n">
        <v>44000</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1 – BASIS OF PRESENTATION History and Organization US Lighting Group, Inc. (the Company) was
founded in 2013 in accordance with the laws of Wyoming and is located in Euclid, Ohio. On July 13, 2016, the Luxurious Travel Corp.
acquired all of the issued and outstanding capital stock of the Company and changed its name to US Lighting Group, Inc. Overview of Business The Company is engaged in the business
of manufacturing and distributing LED digital gauges, automotive electronics, and accessories for commercial and industrial customers,
as well as LED lighting tubes and bulbs. The Company sells its products primarily in the United States, with international sales
totaling less than 10% of revenue. COVID-19
Considerations Through the date
these financial statements were issued, the COVID-19 pandemic did not have a net material impact on our operating results. In the
future, the pandemic may cause reduced demand for our products if, for example, the pandemic results in a recessionary economic
environment, which negatively effects the consumers who purchase our products. Through the date that these financial statements
were issued, the COVID-19 pandemic has not negatively impacted the Company’s liquidity position as of such date, and it expects
to maintain access to the capital markets. The Company has not observed any material impairments of its assets or a significant
change in the fair value of its assets due to the COVID-19 pandemic.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Through the date that these financial statements were issued, we maintained the consistency of our operations
during the onset of the COVID-19 pandemic. However, the uncertainty resulting from the pandemic could result in an unforeseen disruption
to our workforce and supply chain (for example an inability of a key supplier or transportation supplier to source and transport
materials) that could negatively impact our operations.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 period ended September 30, 2020, the Company incurred a net loss of $440,000, used cash from operations of
$296,000, and had a shareholders’ deficit of $3,304,000 as of September 30, 2020. In addition, as of September 30, 2020,
the Company is delinquent in payment of $27,000 of its notes payabl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9 financial statements, has raised substantial doubt about the Company’s ability to continue
as a going concern. At September 30, 2020, the Company had
cash on hand in the amount of $87,000. Management estimates that the current funds on hand will be sufficient to continue operations
through December 31, 2020.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 In conjunction with the Company’s
capital raising efforts, management is working to improve its cash flows by increasing its private label manufacturing opportunities
for high volume and low overhead production orders, and managing its operating expenses to support planned revenue growth. However,
no assurance can be given that these efforts will be successful. Preparation of Interim Financial Statements The consolidated financial statements included
in this report are unaudited and have been prepared by the Company and, in the opinion of management, include all adjustments (consisting
of normal recurring accruals and adjustments necessary for adoption of new accounting standards) necessary to present fairly the
results of the interim periods shown. Management believes that its disclosures are sufficiently presented to prevent this information
from being misleading. Due to seasonality and other factors, the results for the interim periods are not necessarily indicative
of results for a full year. The Consolidated Balance Sheet information as of December 31, 2019, was derived from the Company’s
audited Consolidated Financial Statements as of and for the year ended December 31, 2019, included elsewhere. These financial statements
should be read in conjunction with that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Consolidation The condensed consolidated financial statements
include the accounts of the Company and its wholly-owned subsidiary Intellitronix Corp. Intercompany transactions and balances
have been eliminated in consolidation. 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Warrants to acquire 20,000 shares of common
stock, and 1,255,910 shares of common stock issuable under convertible note agreements, have been excluded from the calculation
of weighted average common shares outstanding at September 30, 2020, as their effect would have been anti-dilutive. Warrants to
acquire 5,814,000 shares of common stock have been excluded from the calculation of weighted average common shares outstanding
at September 30, 2019,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In the following table, revenue is disaggregated
by major product line for the three months ended September 30, 2020:
Sales Channels LED digital gauges and automotive electronics and accessories LED lighting tubes and bulbs Total
Business to business $ 531,000 $ 1,000 $ 532,000
Direct to consumer/online 430,000 - 430,000
Total $ 961,000 $ 1,000 $ 962,000 In the following table, revenue is disaggregated by major product line for the nine months ended September 30, 2020:
Sales Channels LED digital gauges and automotive electronics and accessories LED lighting tubes and bulbs Total
Business to business $ 1,240,000 $ 2,000 $ 1,242,000
Direct to consumer/online 1,282,000 - 1,282,000
Total $ 2,522,000 $ 2,000 $ 2,524,000 In the following table, revenue is disaggregated
by major product line for the three months ended September 30, 2019:
Sales Channels LED digital gauges and automotive electronics and accessories LED lighting tubes and bulbs Total
Business to business $ 204,000 $ 1,000 $ 205,000
Direct to consumer/online 448,000 - 448,000
Total $ 652,000 $ 1,000 $ 653,000 In the following table, revenue is disaggregated by major product line for the nine months ended September 30, 2019:
Sales Channels LED digital gauges and automotive electronics and accessories LED lighting tubes and bulbs Total
Business to business $ 786,000 $ 13,000 $ 799,000
Direct to consumer/online 1,140,000 - 1,140,000
Total $ 1,926,000 $ 13,000 $ 1,939,000 Products sold by the Company are distinct
individual products. The products are offered for sale as finished goods only, and there are no performance obligations required
post-shipment for customers to derive the expected value from them. Most of the Company’s sales are received through several
eBay web-commerce websites, which requires customer payment at time of order placement. Customer advanced payments were $53,000
and $15,000 at September 30, 2020 and December 31, 2019, respectively, and are recorded as a liability on the consolidated balance
sheets. The Company does offer a 30-day return
policy from the date of shipment. The Company also provides a limited lifetime warranty on its products. Due to a limited history
of returns, the Company does not maintain a warranty reserve.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September 30, 2020, and December 31,
2019, the Company determined that no allowance for doubtful accounts was necessary. Product Development Costs Product development costs are expensed
in the period incurred. The costs primarily consist of prototype and testing costs. Product development costs for the three and
nine months ended September 30, 2020 and 2019, were $111,000 and $331,000, and $57,000 and $168,000, respectively.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September 30, 2020 and December 31,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Advertising Costs Advertising costs are expensed as incurred
and are included in selling, general and administrative expenses. Advertising costs were $25,000 and $6,000 for the nine months
ended September 30, 2020 and 2019, respectively. Concentration Risks The Company maintains the majority of its
cash balances with one financial institution, in the form of demand deposits. Periodically,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Sales. Accounts receivable. Purchases from vendor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ccrued payroll liabilities, and advanced
customer deposits, approximate the related fair values due to the short-term maturities of these instruments. The carrying values
of the line of credit and notes payable approximate their fair values due to the fact that the interest rates on these obligations
are based on prevailing market interest rates. 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1:26:45Z</dcterms:created>
  <dcterms:modified xmlns:dcterms="http://purl.org/dc/terms/" xmlns:xsi="http://www.w3.org/2001/XMLSchema-instance" xsi:type="dcterms:W3CDTF">2020-11-16T11:26:45Z</dcterms:modified>
</cp:coreProperties>
</file>